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densed Consolidated Statemen" sheetId="9" state="visible" r:id="rId9"/>
    <sheet xmlns:r="http://schemas.openxmlformats.org/officeDocument/2006/relationships" name="General" sheetId="10" state="visible" r:id="rId10"/>
    <sheet xmlns:r="http://schemas.openxmlformats.org/officeDocument/2006/relationships" name="Impact of the COVID-19 Pandemic" sheetId="11" state="visible" r:id="rId11"/>
    <sheet xmlns:r="http://schemas.openxmlformats.org/officeDocument/2006/relationships" name="Significant Accounting Policies" sheetId="12" state="visible" r:id="rId12"/>
    <sheet xmlns:r="http://schemas.openxmlformats.org/officeDocument/2006/relationships" name="Accumulated Other Comprehensive" sheetId="13" state="visible" r:id="rId13"/>
    <sheet xmlns:r="http://schemas.openxmlformats.org/officeDocument/2006/relationships" name="Earnings (Loss) Per Share" sheetId="14" state="visible" r:id="rId14"/>
    <sheet xmlns:r="http://schemas.openxmlformats.org/officeDocument/2006/relationships" name="Revenue Recognition" sheetId="15" state="visible" r:id="rId15"/>
    <sheet xmlns:r="http://schemas.openxmlformats.org/officeDocument/2006/relationships" name="Fair Value Measurements" sheetId="16" state="visible" r:id="rId16"/>
    <sheet xmlns:r="http://schemas.openxmlformats.org/officeDocument/2006/relationships" name="Financial Derivative Instrument"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Commitments and Contingent Liab" sheetId="20" state="visible" r:id="rId20"/>
    <sheet xmlns:r="http://schemas.openxmlformats.org/officeDocument/2006/relationships" name="Income Taxes" sheetId="21" state="visible" r:id="rId21"/>
    <sheet xmlns:r="http://schemas.openxmlformats.org/officeDocument/2006/relationships" name="Special Items" sheetId="22" state="visible" r:id="rId22"/>
    <sheet xmlns:r="http://schemas.openxmlformats.org/officeDocument/2006/relationships" name="Condensed Consolidating Financi" sheetId="23" state="visible" r:id="rId23"/>
    <sheet xmlns:r="http://schemas.openxmlformats.org/officeDocument/2006/relationships" name="Significant Accounting Polici_2" sheetId="24" state="visible" r:id="rId24"/>
    <sheet xmlns:r="http://schemas.openxmlformats.org/officeDocument/2006/relationships" name="Accumulated Other Comprehensi_2" sheetId="25" state="visible" r:id="rId25"/>
    <sheet xmlns:r="http://schemas.openxmlformats.org/officeDocument/2006/relationships" name="Earnings (Loss) Per Share (Tabl" sheetId="26" state="visible" r:id="rId26"/>
    <sheet xmlns:r="http://schemas.openxmlformats.org/officeDocument/2006/relationships" name="Revenue Recognition (Tables)" sheetId="27" state="visible" r:id="rId27"/>
    <sheet xmlns:r="http://schemas.openxmlformats.org/officeDocument/2006/relationships" name="Fair Value Measurements (Tables" sheetId="28" state="visible" r:id="rId28"/>
    <sheet xmlns:r="http://schemas.openxmlformats.org/officeDocument/2006/relationships" name="Financial Derivative Instrume_2" sheetId="29" state="visible" r:id="rId29"/>
    <sheet xmlns:r="http://schemas.openxmlformats.org/officeDocument/2006/relationships" name="Debt (Tables)" sheetId="30" state="visible" r:id="rId30"/>
    <sheet xmlns:r="http://schemas.openxmlformats.org/officeDocument/2006/relationships" name="Employee Benefit Plans (Tables)" sheetId="31" state="visible" r:id="rId31"/>
    <sheet xmlns:r="http://schemas.openxmlformats.org/officeDocument/2006/relationships" name="Commitments and Contingent Li_2" sheetId="32" state="visible" r:id="rId32"/>
    <sheet xmlns:r="http://schemas.openxmlformats.org/officeDocument/2006/relationships" name="Special Items (Tables)" sheetId="33" state="visible" r:id="rId33"/>
    <sheet xmlns:r="http://schemas.openxmlformats.org/officeDocument/2006/relationships" name="Condensed Consolidating Finan_2" sheetId="34" state="visible" r:id="rId34"/>
    <sheet xmlns:r="http://schemas.openxmlformats.org/officeDocument/2006/relationships" name="Impact of the COVID-19 Pandem_2"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Earnings (Loss) Per Share - Sch" sheetId="38" state="visible" r:id="rId38"/>
    <sheet xmlns:r="http://schemas.openxmlformats.org/officeDocument/2006/relationships" name="Earnings (Loss) Per Share - Sto" sheetId="39" state="visible" r:id="rId39"/>
    <sheet xmlns:r="http://schemas.openxmlformats.org/officeDocument/2006/relationships" name="Revenue Recognition - Narrative" sheetId="40" state="visible" r:id="rId40"/>
    <sheet xmlns:r="http://schemas.openxmlformats.org/officeDocument/2006/relationships" name="Revenue Recognition - Disaggreg" sheetId="41" state="visible" r:id="rId41"/>
    <sheet xmlns:r="http://schemas.openxmlformats.org/officeDocument/2006/relationships" name="Revenue Recognition - Frequent "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Financial Derivative Instrume_3" sheetId="45" state="visible" r:id="rId45"/>
    <sheet xmlns:r="http://schemas.openxmlformats.org/officeDocument/2006/relationships" name="Financial Derivative Instrume_4" sheetId="46" state="visible" r:id="rId46"/>
    <sheet xmlns:r="http://schemas.openxmlformats.org/officeDocument/2006/relationships" name="Financial Derivative Instrume_5" sheetId="47" state="visible" r:id="rId47"/>
    <sheet xmlns:r="http://schemas.openxmlformats.org/officeDocument/2006/relationships" name="Financial Derivative Instrume_6" sheetId="48" state="visible" r:id="rId48"/>
    <sheet xmlns:r="http://schemas.openxmlformats.org/officeDocument/2006/relationships" name="Debt (Details)" sheetId="49" state="visible" r:id="rId49"/>
    <sheet xmlns:r="http://schemas.openxmlformats.org/officeDocument/2006/relationships" name="Employee Benefit Plans (Details" sheetId="50" state="visible" r:id="rId50"/>
    <sheet xmlns:r="http://schemas.openxmlformats.org/officeDocument/2006/relationships" name="Commitments and Contingent Li_3" sheetId="51" state="visible" r:id="rId51"/>
    <sheet xmlns:r="http://schemas.openxmlformats.org/officeDocument/2006/relationships" name="Commitments and Contingent Li_4" sheetId="52" state="visible" r:id="rId52"/>
    <sheet xmlns:r="http://schemas.openxmlformats.org/officeDocument/2006/relationships" name="Income Taxes - Narrative (Detai" sheetId="53" state="visible" r:id="rId53"/>
    <sheet xmlns:r="http://schemas.openxmlformats.org/officeDocument/2006/relationships" name="Special Items (Details)" sheetId="54" state="visible" r:id="rId54"/>
    <sheet xmlns:r="http://schemas.openxmlformats.org/officeDocument/2006/relationships" name="Condensed Consolidating Finan_3" sheetId="55" state="visible" r:id="rId55"/>
    <sheet xmlns:r="http://schemas.openxmlformats.org/officeDocument/2006/relationships" name="Condensed Consolidating Finan_4" sheetId="56" state="visible" r:id="rId56"/>
    <sheet xmlns:r="http://schemas.openxmlformats.org/officeDocument/2006/relationships" name="Condensed Consolidating Finan_5" sheetId="57" state="visible" r:id="rId57"/>
    <sheet xmlns:r="http://schemas.openxmlformats.org/officeDocument/2006/relationships" name="Uncategorized Items - ha-033120" sheetId="58" state="visible" r:id="rId58"/>
  </sheets>
  <definedNames/>
  <calcPr calcId="124519" fullCalcOnLoad="1"/>
</workbook>
</file>

<file path=xl/sharedStrings.xml><?xml version="1.0" encoding="utf-8"?>
<sst xmlns="http://schemas.openxmlformats.org/spreadsheetml/2006/main" uniqueCount="580">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1-31443</t>
  </si>
  <si>
    <t>Entity Registrant Name</t>
  </si>
  <si>
    <t xml:space="preserve"> HAWAIIAN HOLDINGS INC</t>
  </si>
  <si>
    <t>Entity Incorporation, State or Country Code</t>
  </si>
  <si>
    <t>DE</t>
  </si>
  <si>
    <t>Entity Tax Identification Number</t>
  </si>
  <si>
    <t>71-0879698</t>
  </si>
  <si>
    <t>Entity Address, Address Line One</t>
  </si>
  <si>
    <t>3375 Koapaka Street,</t>
  </si>
  <si>
    <t>Entity Address, Address Line Two</t>
  </si>
  <si>
    <t>Suite G-350</t>
  </si>
  <si>
    <t>Entity Address, City or Town</t>
  </si>
  <si>
    <t>Honolulu,</t>
  </si>
  <si>
    <t>Entity Address, State or Province</t>
  </si>
  <si>
    <t>HI</t>
  </si>
  <si>
    <t>Entity Address, Postal Zip Code</t>
  </si>
  <si>
    <t>96819</t>
  </si>
  <si>
    <t>City Area Code</t>
  </si>
  <si>
    <t>(808)</t>
  </si>
  <si>
    <t>Local Phone Number</t>
  </si>
  <si>
    <t>835-3700</t>
  </si>
  <si>
    <t>Title of 12(b) Security</t>
  </si>
  <si>
    <t>Common Stock ($0.01 par value)</t>
  </si>
  <si>
    <t>Trading Symbol</t>
  </si>
  <si>
    <t>H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Amendment Flag</t>
  </si>
  <si>
    <t>Entity Central Index Key</t>
  </si>
  <si>
    <t>0001172222</t>
  </si>
  <si>
    <t>Consolidated Statements of Operations - USD ($) shares in Thousands, $ in Thousands</t>
  </si>
  <si>
    <t>Mar. 31, 2019</t>
  </si>
  <si>
    <t>Operating Revenue:</t>
  </si>
  <si>
    <t>Operating Revenue</t>
  </si>
  <si>
    <t>Operating Expenses:</t>
  </si>
  <si>
    <t>Wages and benefits</t>
  </si>
  <si>
    <t>Aircraft fuel, including taxes and delivery</t>
  </si>
  <si>
    <t>Maintenance, materials and repairs</t>
  </si>
  <si>
    <t>Aircraft and passenger servicing</t>
  </si>
  <si>
    <t>Depreciation and amortization</t>
  </si>
  <si>
    <t>Aircraft rent</t>
  </si>
  <si>
    <t>Commissions and other selling</t>
  </si>
  <si>
    <t>Other rentals and landing fees</t>
  </si>
  <si>
    <t>Purchased services</t>
  </si>
  <si>
    <t>Special items</t>
  </si>
  <si>
    <t>Other</t>
  </si>
  <si>
    <t>Total</t>
  </si>
  <si>
    <t>Operating Loss</t>
  </si>
  <si>
    <t>Nonoperating Income (Expense):</t>
  </si>
  <si>
    <t>Interest expense and amortization of debt discounts and issuance costs</t>
  </si>
  <si>
    <t>Gains (losses) on fuel derivatives</t>
  </si>
  <si>
    <t>Interest income</t>
  </si>
  <si>
    <t>Capitalized interest</t>
  </si>
  <si>
    <t>Other, net</t>
  </si>
  <si>
    <t>Income (Loss) Before Income Taxes</t>
  </si>
  <si>
    <t>Income tax expense (benefit)</t>
  </si>
  <si>
    <t>Net Income (Loss)</t>
  </si>
  <si>
    <t>Net Income (Loss) Per Share</t>
  </si>
  <si>
    <t>Basic (in dollars per share)</t>
  </si>
  <si>
    <t>Diluted (in dollars per share)</t>
  </si>
  <si>
    <t>Weighted Average Number of Common Stock Shares Outstanding:</t>
  </si>
  <si>
    <t>Basic (in shares)</t>
  </si>
  <si>
    <t>Diluted (in shares)</t>
  </si>
  <si>
    <t>Passenger</t>
  </si>
  <si>
    <t>Consolidated Statements of Comprehensive Income - USD ($) $ in Thousands</t>
  </si>
  <si>
    <t>Statement of Comprehensive Income [Abstract]</t>
  </si>
  <si>
    <t>Other comprehensive income, net:</t>
  </si>
  <si>
    <t>Net change related to employee benefit plans, net of tax expense/benefit</t>
  </si>
  <si>
    <t>Net change in derivative instruments, net of tax expense/benefit</t>
  </si>
  <si>
    <t>Net change in available-for-sale investments, net of tax expense/benefit</t>
  </si>
  <si>
    <t>Net current-period other comprehensive income (loss)</t>
  </si>
  <si>
    <t>Total Comprehensive Income (Loss)</t>
  </si>
  <si>
    <t>Consolidated Statements of Comprehensive Income (Parenthetical) - USD ($) $ in Thousands</t>
  </si>
  <si>
    <t>Net change related to employee benefit plans, tax expense</t>
  </si>
  <si>
    <t>Net change in derivative instruments, tax expense (benefit)</t>
  </si>
  <si>
    <t>Net change in available-for-sale investments, tax expense (benefit)</t>
  </si>
  <si>
    <t>Consolidated Balance Sheets - USD ($) $ in Thousands</t>
  </si>
  <si>
    <t>Dec. 31, 2019</t>
  </si>
  <si>
    <t>Current Assets:</t>
  </si>
  <si>
    <t>Cash and cash equivalents</t>
  </si>
  <si>
    <t>Short-term investments</t>
  </si>
  <si>
    <t>Accounts receivable, net</t>
  </si>
  <si>
    <t>Income taxes receivable</t>
  </si>
  <si>
    <t>Spare parts and supplies, net</t>
  </si>
  <si>
    <t>Prepaid expenses and other</t>
  </si>
  <si>
    <t>Property and equipment, less accumulated depreciation and amortization of $796,958 and $762,544 as of March 31, 2020 and December 31, 2019, respectively</t>
  </si>
  <si>
    <t>Other Assets:</t>
  </si>
  <si>
    <t>Operating lease right-of-use assets</t>
  </si>
  <si>
    <t>Long-term prepayments and other</t>
  </si>
  <si>
    <t>Intangible assets, net</t>
  </si>
  <si>
    <t>Goodwill</t>
  </si>
  <si>
    <t>Total Assets</t>
  </si>
  <si>
    <t>Current Liabilities:</t>
  </si>
  <si>
    <t>Accounts payable</t>
  </si>
  <si>
    <t>Air traffic liability and current frequent flyer deferred revenue</t>
  </si>
  <si>
    <t>Other accrued liabilities</t>
  </si>
  <si>
    <t>Current maturities of long-term debt, less discount</t>
  </si>
  <si>
    <t>Current maturities of finance lease obligations</t>
  </si>
  <si>
    <t>Current maturities of operating leases</t>
  </si>
  <si>
    <t>Long-Term Debt</t>
  </si>
  <si>
    <t>Other Liabilities and Deferred Credits:</t>
  </si>
  <si>
    <t>Noncurrent finance lease obligations</t>
  </si>
  <si>
    <t>Noncurrent operating leases</t>
  </si>
  <si>
    <t>Accumulated pension and other post-retirement benefit obligations</t>
  </si>
  <si>
    <t>Other liabilities and deferred credits</t>
  </si>
  <si>
    <t>Noncurrent frequent flyer deferred revenue</t>
  </si>
  <si>
    <t>Deferred tax liability, net</t>
  </si>
  <si>
    <t>Commitments and Contingencies</t>
  </si>
  <si>
    <t xml:space="preserve"> </t>
  </si>
  <si>
    <t>Shareholders’ Equity:</t>
  </si>
  <si>
    <t>Special preferred stock, $0.01 par value per share, three shares issued and outstanding as of March 31, 2020 and December 31, 2019</t>
  </si>
  <si>
    <t>Common stock, $0.01 par value per share, 45,950,090 and 46,121,859 shares outstanding as of March 31, 2020 and December 31, 2019, respectively</t>
  </si>
  <si>
    <t>Capital in excess of par value</t>
  </si>
  <si>
    <t>Accumulated income</t>
  </si>
  <si>
    <t>Accumulated other comprehensive loss, net</t>
  </si>
  <si>
    <t>Total Liabilities and Shareholders’ Equity</t>
  </si>
  <si>
    <t>Consolidated Balance Sheets (Parenthetical) - USD ($) $ in Thousands</t>
  </si>
  <si>
    <t>Statement of Financial Position [Abstract]</t>
  </si>
  <si>
    <t>Property and equipment, accumulated depreciation and amortization</t>
  </si>
  <si>
    <t>Special preferred stock, par value (in dollars per share)</t>
  </si>
  <si>
    <t>Special preferred stock, shares issued (in shares)</t>
  </si>
  <si>
    <t>Special preferred stock, shares outstanding (in shares)</t>
  </si>
  <si>
    <t>Common stock, par value (in dollars per share)</t>
  </si>
  <si>
    <t>Common stock, shares outstanding (in shares)</t>
  </si>
  <si>
    <t>Consolidated Statements of Shareholders' Equity - USD ($) $ in Thousands</t>
  </si>
  <si>
    <t>Common Stock</t>
  </si>
  <si>
    <t>Special Preferred Stock</t>
  </si>
  <si>
    <t>Capital In Excess of Par Value</t>
  </si>
  <si>
    <t>Accumulated Income</t>
  </si>
  <si>
    <t>Accumulated Other Comprehensive Income (Loss)</t>
  </si>
  <si>
    <t>Beginning balance at Dec. 31, 2018</t>
  </si>
  <si>
    <t>[1]</t>
  </si>
  <si>
    <t>[2]</t>
  </si>
  <si>
    <t>Increase (Decrease) in Stockholders' Equity</t>
  </si>
  <si>
    <t>Dividends declared on common stock ($0.12 per share)</t>
  </si>
  <si>
    <t>Other comprehensive income (loss)</t>
  </si>
  <si>
    <t>Issuance of shares of common stock, net of shares withheld for taxes</t>
  </si>
  <si>
    <t>Repurchase and retirement of shares of common stock</t>
  </si>
  <si>
    <t>Share-based compensation expense</t>
  </si>
  <si>
    <t>Ending balance at Mar. 31, 2019</t>
  </si>
  <si>
    <t>Beginning balance at Dec. 31, 2019</t>
  </si>
  <si>
    <t>[3]</t>
  </si>
  <si>
    <t>[4]</t>
  </si>
  <si>
    <t>Ending balance at Mar. 31, 2020</t>
  </si>
  <si>
    <t>Common Stock— $0.01 par value; 118,000,000 authorized as of March 31, 2019 and December 31, 2018 .</t>
  </si>
  <si>
    <t xml:space="preserve">Special Preferred Stock— $0.01 par value; 2,000,000 shares authorized as of March 31, 2019 and December 31, 2018 . </t>
  </si>
  <si>
    <t>Common Stock— $0.01 par value; 118,000,000 authorized as of March 31, 2020 and December 31, 2019 .</t>
  </si>
  <si>
    <t>Special Preferred Stock— $0.01 par value; 2,000,000 shares authorized as of March 31, 2020 and December 31, 2019</t>
  </si>
  <si>
    <t>Consolidated Statements of Shareholders' Equity (Parenthetical) - $ / shares</t>
  </si>
  <si>
    <t>Dec. 31, 2018</t>
  </si>
  <si>
    <t>Statement of Stockholders' Equity [Abstract]</t>
  </si>
  <si>
    <t>Dividends declared on common stock (in dollars per share)</t>
  </si>
  <si>
    <t>Issuance of common stock related to stock awards (in shares)</t>
  </si>
  <si>
    <t>Number of shares repurchased and retired (in shares)</t>
  </si>
  <si>
    <t>Common stock, shares authorized (in shares)</t>
  </si>
  <si>
    <t>Special preferred stock, shares authorized (in shares)</t>
  </si>
  <si>
    <t>Condensed Consolidated Statements of Cash Flows - USD ($) $ in Thousands</t>
  </si>
  <si>
    <t>Statement of Cash Flows [Abstract]</t>
  </si>
  <si>
    <t>Net cash provided by Operating Activities</t>
  </si>
  <si>
    <t>Cash flows from Investing Activities:</t>
  </si>
  <si>
    <t>Additions to property and equipment, including pre-delivery payments</t>
  </si>
  <si>
    <t>Proceeds from the disposition of aircraft related equipment</t>
  </si>
  <si>
    <t>Purchases of investments</t>
  </si>
  <si>
    <t>Sales of investments</t>
  </si>
  <si>
    <t>Net cash used in investing activities</t>
  </si>
  <si>
    <t>Cash flows from Financing Activities:</t>
  </si>
  <si>
    <t>Long-term borrowings</t>
  </si>
  <si>
    <t>Repayments of long-term debt and finance lease obligations</t>
  </si>
  <si>
    <t>Dividend payments</t>
  </si>
  <si>
    <t>Repurchases of common stock</t>
  </si>
  <si>
    <t>Net cash provided by (used in) financing activities</t>
  </si>
  <si>
    <t>Net increase in cash and cash equivalents</t>
  </si>
  <si>
    <t>Cash, cash equivalents, and restricted cash - Beginning of Period</t>
  </si>
  <si>
    <t>Cash, cash equivalents, and restricted cash - End of Period</t>
  </si>
  <si>
    <t>General</t>
  </si>
  <si>
    <t>Organization, Consolidation and Presentation of Financial Statements [Abstract]</t>
  </si>
  <si>
    <t>General Business and Basis of Presentation Hawaiian Holdings, Inc. (the Company, Holdings, we, us and our) and its direct wholly-owned subsidiary, Hawaiian Airlines, Inc. (Hawaiian), are incorporated in the State of Delaware. The Company’s primary asset is its sole ownership of all issued and outstanding shares of common stock of Hawaiian. The accompanying unaudited financial statements of the Company have been prepared in accordance with U.S. generally accepted accounting principles (GAAP) for interim financial information and the instructions to Form 10-Q and Article 10 of Regulation S-X of the U.S. Securities and Exchange Commission (SEC). Accordingly, these interim financial statements do not include all of the information and footnotes required by GAAP for complete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variations in the demand for air travel, among other factors common to the airline industry, the results of operations for the periods presented are not necessarily indicative of the results of operations for the entire year. Furthermore, the severe impacts of the global coronavirus (COVID 19) pandemic make any comparison to prior or future periods unreliable. The accompanying unaudited Consolidated Financial Statements should be read in conjunction with the financial statements and the notes of the Company included in the Company’s Annual Report on Form 10-K for the fiscal year ended December 31, 2019 . The Company reclassified certain prior period amounts to conform with the current period presentation.</t>
  </si>
  <si>
    <t>Impact of the COVID-19 Pandemic</t>
  </si>
  <si>
    <t>Unusual or Infrequent Items, or Both [Abstract]</t>
  </si>
  <si>
    <t>Impact of the COVID-19 Pandemic Due to the spread of COVID-19, what began with the Company's suspension of service to South Korea and Japan in late February, accelerated in March, when governments in Australia, New Zealand, Tahiti, American Samoa, and Hawai`i instituted requirements of self-isolation or quarantine for incoming travel, as well as travel within the State of Hawai`i. As a result of these actions, global travel demand declined precipitously to historically low levels, with the Company's capacity reduced by more than 95% in the last week in March. See Note 6 , for a discussion of the recognition of passenger revenue, the Company's air traffic liability and ticket breakage. In response, the Company has taken, or intends to take, numerous actions to mitigate the impact of declining demand on its business including, but not limited to: • Drawing down fully from the Company's previously undrawn $235.0 million revolving credit facility on March 16, 2020 (refer to Note 9 for additional discussion), • Suspension of dividend payments on, and the repurchase of, the common stock of the Company, • Applying for, and on April 22, 2020, receiving the first tranche of funding of $146.2 million under the Coronavirus Aid, Relief, and Economic Security Act (the CARES Act) Payroll Support Program (PSP), as discussed in further detail below, and the Company is eligible for an additional $364 million in loans through the CARES Act Economic Relief Program (ERP), • Pursuing additional financing secured by the Company's unencumbered assets, including 36 aircraft with an estimated fair value of approximately $800.0 million , • Instituting a hiring freeze across the Company, except for operationally critical and essential positions, • Deferring non-essential, non-aircraft capital expenditures, • Instituting voluntary unpaid leave and float day purchase programs offered to each work group, and • Reducing discretionary contractor, vendor and other spending. Additionally, all of the Company’s officers have reduced their base salaries by between 10% and 50% through at least September 30, 2020. Members of the Board of Directors have also temporarily reduced their compensation. The Company anticipates it may implement further discretionary changes and other cost reduction and liquidity preservation measures as needed to address the volatile and quickly-changing dynamics of passenger demand and changes in revenue, regulatory and public health directives and prevailing government policy and financial market conditions. Based on these actions, including recovery assumptions made for the impact of COVID-19, the Company has concluded that it will be able to generate sufficient liquidity to satisfy its obligations and remain in compliance with existing covenants for the next twelve months, prior to giving effect to any additional financing that may occur. The Company continues to evaluate future financing opportunities by leveraging its unencumbered assets, which as of March 31, 2020, have a fair value of approximately $800 million , and utilizing additional funding from the CARES Act, as discussed below. The Company's assumptions about future conditions used to estimate liquidity requirements, including the impact of the COVID-19 pandemic and other ongoing impacts to the business, are subject to uncertainty, and actual results could differ from these estimates. The Company will continue to monitor these conditions as new information becomes available, and will update its analyses accordingly. Valuation of Goodwill and Indefinite-Lived Intangibles Goodwill and intangible assets with indefinite lives are not amortized. The Company applies a fair value-based impairment test to the carrying value of goodwill and indefinite-lived intangible assets on an annual basis and, if certain events or circumstances indicate that an impairment loss may have been incurred, on an interim basis. The Company assesses the value of our goodwill and indefinite-lived assets under either a qualitative or quantitative approach. During the quarter ended March 31, 2020 , the adverse economic impact and declining passenger demand attributed to the COVID-19 pandemic drove down the Company's stock price to 52-week lows and significantly reduced cash flow projections. Therefore, the Company qualitatively assessed that an impairment loss may have been incurred as of March 31, 2020. The Company therefore performed an interim test of the recoverability of its goodwill and indefinite-lived intangible assets. The Company determined that the fair value of its indefinite-lived intangible assets exceeded the carrying value and was not impaired. As it relates to goodwill, the Company determined that the estimated fair value of the Company's one reporting unit was less than its carrying value. The deficit between the fair value and the carrying value of the reporting unit exceeded the amount of goodwill on the unaudited Consolidated Balance Sheet, and therefore, the Company recognized a goodwill impairment charge of $106.7 million during the three months ended March 31, 2020 . Fair value is determined using a combination of an income approach, which estimates fair value based upon projections of future revenues, expenses, and cash flows discounted to its present value, and a market approach. The valuation methodology and underlying financial information included in the Company's determination of fair value required significant judgments by management. The principal assumptions used in the Company's discounted cash flow analysis consisted of (a) the long-term projections of future financial performance and (b) the weighted-average cost of capital of market participants, adjusted for the risk attributable to the Company and the industry in which it operates. Valuation of Long-Lived Assets The Company's long-lived assets, consisting principally of aircraft and non-aircraft equipment, are classified as property and equipment, net on the unaudited Consolidated Balance Sheet, and have a recorded value of approximately $2.3 billion at March 31, 2020 . The Company reviews long-lived assets used in operations for impairment when events and circumstances indicate the assets may be impaired. As part of the Company's response to COVID-19, discussed above, including substantial capacity reductions and the temporary grounding of the majority of its fleet, as well as reduced cash flow projections, the Company identified indicators of impairment of its long-lived assets. To determine whether impairment exists for aircraft used in operations, assets are grouped at the fleet-type level (the lowest level for which there are identifiable cash flows) and future cash flows are estimated based on projections of capacity, passenger mile yield, fuel costs, labor costs and other relevant factors. Based on the Company's evaluation, it was determined that the net carrying values of the assets are recoverable through the generation of undiscounted future cash flows and that its long-lived assets are not impaired as of March 31, 2020 . The Company will continue to monitor the duration and extent of the impact of COVID-19 on its business, and will continue to evaluate its current fleet for impairment accordingly. CARES Act On March 27, 2020, President Trump signed into law the CARES Act, which provides an estimated $2.2 trillion to fight the COVID-19 pandemic and stimulate the U.S. economy. The assistance includes tax relief and government loans, grants and investments for entities in affected industries. The CARES Act provides for, among other things: (a) financial relief to passenger air carriers for direct payroll support under the PSP, (b) financial relief in the form of loans and loan guarantees available for operations under the ERP, (c) temporary suspension of certain aviation taxes, (d) temporary deferral of certain employer payroll taxes, and (e) additional corporate tax benefits that are further discussed in Note 13. Payroll Support Program On April 22, 2020, the Company entered into a Payroll Support Program Agreement (the PSP Agreement) with the U.S. Department of the Treasury (Treasury) under the CARES Act. In connection with the PSP Agreement, the Company entered into a Warrant Agreement (the Warrant Agreement) with the Treasury, and the Company issued a promissory note to the Treasury (the Note). Pursuant to the PSP Agreement, the Treasury will provide the Company with financial assistance to be released in installments expected to total approximately $292.5 million , to be used exclusively for the purpose of continuing to pay employee salaries, wages and benefits. Under the PSP Agreement, the Company agreed to (i) refrain from conducting involuntary furloughs or reducing employee rates of pay or benefits through September 30, 2020, (ii) limit executive compensation through March 24, 2022 and (iii) suspend payment of dividends and stock repurchases through September 30, 2021. The PSP Agreement also imposes certain Treasury mandated reporting obligations on the Company. Finally, the Company is required to continue to provide air service to markets served prior to March 1, 2020 until March 1, 2022, to the extent determined reasonable and practicable by the U.S. Department of Transportation (DOT); subject to exemptions granted by the DOT to the Company given the absence of demand for such services. The Note issued by Hawaiian to the Treasury will increase to a total principal sum of approximately $57.8 million as Hawaiian receives installments from the Treasury under the PSP Agreement. The Note has a ten year term and bears interest at a rate per annum equal to 1.00% until the fifth anniversary of the PSP Closing Date, and thereafter bears interest at a rate equal to the secured overnight financing rate plus 2.00% until the tenth anniversary of the PSP Closing Date, which interest is payable semi-annually beginning on September 30, 2020. The Note may be prepaid at any time, without penalty and is subject to customary change of control provisions and events of default. As compensation to the U.S. government for providing financial relief under the PSP Agreement, and pursuant to the Warrant Agreement, the Company agreed to issue to the Treasury a total of 488,477 warrants to purchase shares of the Company’s common stock at an exercise price of $11.82 per share (the Warrants). The Warrants are non-voting, freely transferable, may be settled as net shares or in cash at the Company’s option, expire five years from the date of issuance, and contain registration rights and customary anti-dilution provisions. Economic Relief Program Under the ERP, the Company is eligible to receive an approximately $364.0 million secured loan. Conditions of the loan are consistent with the PSP; however, certain restrictions, including prohibition of share repurchases and dividend payments extend for 12 months after the loan is no longer outstanding. On April 17, 2020, the Company filed an application with the Treasury for access to these funds. The Company is currently evaluating its desired level of participation in the ERP. Special items in the unaudited Consolidated Statements of Operations consisted of the following: Three months ended March 31, 2020 2019 (in thousands) Collective bargaining agreement payment (1) $ 20,242 $ — Goodwill impairment (2) 106,662 — Total Special items $ 126,904 $ — (1) In March 2020, the Company reached an agreement in principle with the flight attendants of Hawaiian, represented by the Association of Flight Attendants (the AFA) on a new five-year contract that runs through April 2025. On April 3, 2020, the Company received notice from the AFA that the collective bargaining agreement (CBA) was ratified by its members. The ratified CBA provides for, among other things, a ratification payment to be paid over a one-year term, increased medical cost sharing, improved pay scales, and a one-time medical savings contribution to eligible flights attendants upon retirement. As of March 31, 2020 , the Company accrued $23.5 million , of which $20.2 million was related to service prior to January 1, 2020, and recorded as a Special item in the unaudited Consolidated Statements of Operations. The remaining $3.3 million was recorded as a component of Wages and benefits in the unaudited Consolidated Statements of Operations. (2) As discussed in Note 2 , the Company recognized a goodwill impairment charge of $106.7 million during the three months ended March 31, 2020 .</t>
  </si>
  <si>
    <t>Significant Accounting Policies</t>
  </si>
  <si>
    <t>Accounting Policies [Abstract]</t>
  </si>
  <si>
    <t>Significant Accounting Policies Recently Adopted Accounting Pronouncements In June 2016, the Financial Accounting Standards Board (FASB) issued Accounting Standards Update (ASU) 2016-13, Financial Instruments - Credit Losses (ASU 2016-13), which requires the use of an "expected loss" model on financial instruments and other commitments to extend credit held by a reporting entity at each reporting date. ASU 2016-13 replaces the incurred loss methodology with a methodology that reflects expected credit losses and requires consideration of a broader range of reasonable and supportable information to calculate credit loss estimates over the lifetime of the asset. The Company adopted ASU 2016-13 effective January 1, 2020. The adoption of this standard did not have a material impact on its financial statements. In January 2017, the FASB issued ASU 2017-04, Intangibles - Goodwill and Other (ASU 2017-04), which simplifies the measurement of goodwill as Step 2 of the goodwill impairment test was eliminated. ASU 2017-04 replaces the implied fair value of goodwill method with a methodology that compares the fair value of a reporting unit with its carrying amount. The Company adopted ASU 2017-04 effective January 1, 2020. Refer to Note 2 for discussion of the goodwill impairment recognized during the three months ended March 31, 2020 .</t>
  </si>
  <si>
    <t>Comprehensive Income (Loss), Net of Tax, Attributable to Parent [Abstract]</t>
  </si>
  <si>
    <t>Accumulated Other Comprehensive Income (Loss) Reclassifications out of accumulated other comprehensive income (loss) by component are as follows: Details about accumulated other comprehensive (income) loss components Three months ended March 31, Affected line items in the statement where net income is presented 2020 2019 (in thousands) Derivative instruments under ASC 815 Foreign currency derivative gains, net $ (1,114 ) $ (1,587 ) Passenger revenue Foreign currency derivative gains, net (2,786 ) — Nonoperating Income (Expense), Other, net Total before tax (3,900 ) (1,587 ) Tax expense 965 391 Total, net of tax $ (2,935 ) $ (1,196 ) Amortization of defined benefit plan items Actuarial loss $ 922 $ 831 Nonoperating Income (Expense), Other, net Prior service cost 56 56 Nonoperating Income (Expense), Other, net Total before tax 978 887 Tax benefit (242 ) (168 ) Total, net of tax $ 736 $ 719 Short-term investments Realized losses (gain) on sales of investments, net $ 14 $ (98 ) Nonoperating Income (Expense), Other, net Total before tax 14 (98 ) Tax expense (benefit) (3 ) 24 Total, net of tax $ 11 $ (74 ) Total reclassifications for the period $ (2,188 ) $ (551 ) A roll-forward of the amounts included in accumulated other comprehensive income (loss), net of taxes, for the three months ended March 31, 2020 and 2019 is as follows: Three months ended March 31, 2020 Foreign Currency Derivatives Defined Benefit Short-Term Investments Total (in thousands) Beginning balance $ 3,341 $ (108,028 ) $ 804 $ (103,883 ) Other comprehensive income (loss) before reclassifications, net of tax 3,279 (138 ) 378 3,519 Amounts reclassified from accumulated other comprehensive income (loss), net of tax (2,935 ) 736 11 (2,188 ) Net current-period other comprehensive income 344 598 389 1,331 Ending balance $ 3,685 $ (107,430 ) $ 1,193 $ (102,552 ) Three months ended March 31, 2019 Foreign Currency Derivatives Defined Benefit Plan Items Short-Term Investments Total (in thousands) Beginning balance $ 3,317 $ (95,855 ) $ (602 ) $ (93,140 ) Other comprehensive income (loss) before reclassifications, net of tax 2,341 (143 ) 614 2,812 Amounts reclassified from accumulated other comprehensive income (loss), net of tax (1,196 ) 719 (74 ) (551 ) Net current-period other comprehensive income 1,145 576 540 2,261 Ending balance $ 4,462 $ (95,279 ) $ (62 ) $ (90,879 )</t>
  </si>
  <si>
    <t>Earnings (Loss) Per Share</t>
  </si>
  <si>
    <t>Earnings Per Share [Abstract]</t>
  </si>
  <si>
    <t>Earnings (Loss) Per Share Basic earnings (loss) per share, which excludes dilution, is computed by dividing net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For the three months ended March 31, 2020 , there were 141,665 potentially dilutive shares that were excluded from the computation of diluted weighted average common stock shares outstanding because their effect would have been antidilutive given the Company's net loss. The following table shows the computation of basic and diluted earnings (loss) per share: Three Months Ended March 31, 2020 2019 (in thousands, except for per share data) Numerator: Net Income (Loss) $ (144,372 ) $ 36,358 Denominator: Weighted average common stock shares outstanding - Basic 45,967 48,392 Assumed exercise of stock options and awards — 37 Weighted average common stock shares outstanding - Diluted 45,967 48,429 Net Income (Loss) Per Share Basic $ (3.14 ) $ 0.75 Diluted $ (3.14 ) $ 0.75 Stock Repurchase Program In November 2018, the Company's Board of Directors approved the repurchase of up to $100 million of its outstanding common stock over a two-year period through December 2020. On March 18, 2020, the Company announced the suspension of its stock repurchase program and pursuant to its participation in and receipt of financial assistance under the CARES Act, it is restricted from making any stock repurchases through at least September 30, 2021. Accordingly, the Company will not be making any further repurchases under its current stock repurchase program. The Company spent $7.5 million and $11.1 million to repurchase and retire approximately 260 thousand shares and 404 thousand shares of the Company's common stock in open market transactions during the three months ended March 31, 2020 and 2019 , respectively. Dividends During the three months ended March 31, 2020 , the Company declared a cash dividend of $0.12 per share for stockholders of record as of February 14, 2020, which was paid on February 28, 2020, totaling $5.5 million . The Company’s participation in and receipt of financial assistance under the CARES Act restricts the Company from making any dividend payments through at least September 30, 2021.</t>
  </si>
  <si>
    <t>Revenue Recognition</t>
  </si>
  <si>
    <t>Revenue from Contract with Customer [Abstract]</t>
  </si>
  <si>
    <t>Revenue Recognition The Company’s contracts with customers have two principal performance obligations, which are the promise to provide transportation to the passenger and the frequent flyer miles earned on the flight. In addition, the Company typically charges additional fees for items such as baggage. Such items are not capable of being distinct from the transportation provided because the customer can only benefit from the services during the flight. The transportation performance obligation, including the redemption of HawaiianMiles awards for flights is satisfied, and revenue is recognized, as transportation is provided. In some instances, tickets sold by the Company can include a flight segment on another carrier which is referred to as an interline segment. In this situation, the Company acts as an agent for the other carrier and revenue is recognized net of cost in other revenue.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The majority of the Company's revenue is derived from transporting passengers on its aircraft. The Company's primary operations are that of its wholly-owned subsidiary, Hawaiian. Principally all operations of Hawaiian either originate and/or end in the State of Hawai'i. The management of such operations is based on a system-wide approach due to the interdependence of Hawaiian's route structure in its various markets. As Hawaiian is engaged in only one significant line of business (i.e., air transportation), management has concluded that it has only one segment. The Company's operating revenues by geographic region (as defined by the DOT) are summarized below: Three Months Ended March 31, 2020 2019 Geographic Information (in thousands) Domestic $ 402,014 $ 477,520 Pacific 157,130 179,231 Total operating revenue $ 559,144 $ 656,751 Hawaiian attributes operating revenue by geographic region based on the destination of each flight segment. Hawaiian's tangible assets consist primarily of flight equipment, which are mobile across geographic markets, and therefore, have not been allocated to specific geographic regions. During the three months ended March 31, 2020 and 2019 , North America routes accounted for approximately 54% and 52% of domestic revenue, respectively. Other operating revenue consists of cargo revenue, ground handling fees, commissions, and fees earned under certain joint marketing agreements with other companies. These amounts are recognized when the service is provided. Three Months Ended March 31, 2020 2019 Passenger Revenue by Type (in thousands) Passenger revenue, excluding frequent flyer $ 474,135 $ 567,855 Frequent flyer revenue, transportation component 29,334 33,449 Passenger Revenue $ 503,469 $ 601,304 Other revenue (e.g., cargo and other miscellaneous) $ 34,183 $ 36,231 Frequent flyer revenue, marketing and brand component 21,492 19,216 Other Revenue $ 55,675 $ 55,447 For the three months ended March 31, 2020 and 2019 , the Company's total revenue was $559.1 million and $656.8 million , respectively. As of March 31, 2020 and December 31, 2019 , the Company's Air traffic liability balance, as it relates to passenger tickets (excluding frequent flyer), was $429.2 million and $425.1 million , respectively, which generally represents revenue that is expected to be realized over the next 12 months . During the three months ended March 31, 2020 and 2019 , the amount of passenger ticket revenue recognized that was included in Air traffic liability as of the beginning of the respective period was $240.2 million and $296.9 million . Passenger revenue associated with unused tickets, which represent unexercised passenger rights, is recognized in proportion to the pattern of rights exercised by related passengers (e.g., scheduled departure dates). To calculate the portion to be recognized as revenue in the period, the Company utilizes historical information and applies the trend rate to the current Air traffic liability balances for that specific period. Frequent Flyer Revenue The Company's frequent flyer liability is recorded in Air traffic liability and current frequent flyer deferred revenue and Noncurrent frequent flyer deferred revenue in the Company's unaudited Consolidated Balance Sheet based on estimated and expected redemption patterns using historical data and analysis. As of March 31, 2020 and December 31, 2019 , the Company's frequent flyer liability balance was $359.7 million and $349.8 million , respectively. March 31, 2020 December 31, 2019 (in thousands) Air traffic liability (current portion of frequent flyer revenue) $ 187,387 $ 174,588 Noncurrent frequent flyer deferred revenue 172,281 175,218 Total frequent flyer liability $ 359,668 $ 349,806 Frequent flyer program deferred revenue classified as a current liability represents the Company's current estimate of revenue expected to be recognized in the next 12 months based on projected redemptions, while the balance classified as a noncurrent liability represents the Company's current estimate of revenue expected to be recognized beyond 12</t>
  </si>
  <si>
    <t>Fair Value Measurements</t>
  </si>
  <si>
    <t>Fair Value Disclosures [Abstract]</t>
  </si>
  <si>
    <t>Fair Value Measurements Accounting Standards Codification (ASC) Topic 820, Fair Value Measurement (ASC 820),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 Level 3 — Unobservable inputs for which there is little or no market data and that are significant to the fair value of the assets or liabilities. The tables below present the Company’s financial assets and liabilities measured at fair value on a recurring basis: Fair Value Measurements as of March 31, 2020 Total Level 1 Level 2 Level 3 (in thousands) Cash equivalents $ 244,469 $ 238,478 $ 5,991 $ — Short-term investments Corporate debt securities 99,686 — 99,686 — U.S. government and agency securities 69,853 — 69,853 — Other fixed income securities 44,435 — 44,435 — Total short-term investments 213,974 — 213,974 — Fuel derivative contracts 520 — 520 — Foreign currency derivatives 5,632 — 5,632 — Total assets measured at fair value $ 464,595 $ 238,478 $ 226,117 $ — Foreign currency derivatives 587 — 587 — Total liabilities measured at fair value $ 587 $ — $ 587 $ — Fair Value Measurements as of December 31, 2019 Total Level 1 Level 2 Level 3 (in thousands) Cash equivalents $ 216,491 $ 205,943 $ 10,548 $ — Short-term investments Corporate debt securities 100,713 — 100,713 — U.S. government and agency securities 75,481 — 75,481 — Other fixed income securities 69,405 — 69,405 — Total short-term investments 245,599 — 245,599 — Fuel derivative contracts 5,878 — 5,878 — Foreign currency derivatives 4,424 — 4,424 — Total assets measured at fair value $ 472,392 $ 205,943 $ 266,449 $ — Foreign currency derivatives 593 — 593 — Total liabilities measured at fair value $ 593 $ — $ 593 $ — Cash equivalents. The Company's Level 1 cash equivalents consist of money market securities. The carrying amounts approximate fair value because of the short-term maturity of these assets. The Company's Level 2 cash equivalents consist primarily of debt securities. These instruments are valued using quoted prices for similar assets in active markets. Short-term investments. Short-term investments are valued based on a market approach using industry standard valuation techniques that incorporate inputs such as quoted prices for similar assets, interest rates, benchmark curves, credit ratings, and other observable inputs. As of March 31, 2020 , corporate debt securities have remaining maturities of two years or less, U.S. government and agency securities have maturities of approximately two years or less, and other fixed-income securities of one year or less. Fuel derivative contracts. The Company’s fuel derivative contracts consist of crude oil call options, which are not traded on a public exchange. The fair value of these instruments is determined based on inputs available or derived from public markets including contractual terms, market prices, yield curves, and measures of volatility among others. Foreign currency derivatives. The Company’s foreign currency derivatives consist of Japanese Yen and Australian Dollar forward contracts and are valued primarily based upon data readily observable in public markets. The table below presents the Company’s debt measured at fair value: Fair Value of Debt March 31, 2020 December 31, 2019 Carrying Fair Value Carrying Fair Value Amount Total Level 1 Level 2 Level 3 Amount Total Level 1 Level 2 Level 3 (in thousands) $ 826,335 $ 776,800 $ — $ — $ 776,800 $ 610,397 $ 605,286 $ — $ — $ 605,286 The fair value estimates of the Company’s debt were based on the discounted amount of future cash flows using the Company’s current incremental rate of borrowing for similar instruments. The carrying amounts of cash, other receivables, and accounts payable approximate fair value due to the short-term nature of these financial instruments.</t>
  </si>
  <si>
    <t>Financial Derivative Instruments</t>
  </si>
  <si>
    <t>Derivative Instruments and Hedging Activities Disclosure [Abstract]</t>
  </si>
  <si>
    <t>Financial Derivative Instruments The Company uses derivatives to manage risks associated with certain assets and liabilities arising from the potential adverse impact of fluctuations in global fuel prices and foreign currencies. Fuel Risk Management The Company’s operations are inherently dependent upon the price and availability of aircraft fuel. To manage economic risks associated with fluctuations in aircraft fuel prices, the Company periodically enters into derivative financial instruments. During the three months ended March 31, 2020 , the Company's portfolio comprised of crude oil call options, which were not designated as hedges under ASC Topic 815, Derivatives and Hedging (ASC 815), for hedge accounting treatment. As a result, any changes in fair value of these derivative instruments are adjusted through other nonoperating income (expense) in the period of change. The following table reflects the amount of realized and unrealized gains and losses recorded as nonoperating income (expense) in the Company's unaudited Consolidated Statements of Operations. Three months ended March 31, Fuel derivative contracts 2020 2019 (in thousands) Losses realized at settlement $ (3,086 ) $ (2,844 ) Reversal of prior period unrealized amounts 2,488 8,181 Unrealized losses that will settle in future periods (5,854 ) (4,767 ) Gains (losses) on fuel derivatives recorded as nonoperating income (expense) $ (6,452 ) $ 570 Foreign Currency Exchange Rate Risk Management The Company is subject to foreign currency exchange rate risk due to revenues and expenses that are denominated in foreign currencies, with the primary exposures being to the Japanese Yen and the Australian Dollar. To manage exchange rate risk, the Company executes its international revenue and expense transactions in the same foreign currency to the extent practicable. The Company enters into foreign currency forward contracts to further manage the effects of fluctuating exchange rates. The gain or loss is reported as a component of accumulated other comprehensive income (AOCI) and reclassified into earnings in the same period in which the related sales are recognized as passenger revenue. Foreign currency forward contracts that are not designated as cash flow hedges are recorded at fair value, and therefore any changes in fair value are recognized as other nonoperating income (expense) in the period of change. During the three months ended March 31, 2020 , the Company de-designated certain hedged transactions with maturity dates ranging between March and June 2020 as the Company concluded that the cash flows attributable to the hedged risk were no longer probable of occurring. As a result, the Company reclassified approximately $2.8 million from AOCI to nonoperating expense in the period. Future gains and losses related to these instruments will continue to be recorded in nonoperating expense. The Company believes that its foreign currency forward contracts that are designated as cash flow hedges will continue to be effective in offsetting changes in cash flow attributable to the hedged risk. The Company expects to reclassify a net gain of approximately $3.4 million into earnings over the next 12 months from AOCI based on the values of its foreign currency forward contracts at March 31, 2020 . 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mpany's unaudited Consolidated Balance Sheets. Derivative position as of March 31, 2020 Balance Sheet Notional Amount Final Gross fair Gross fair Net (in thousands) (in thousands) Derivatives designated as hedges Foreign currency derivatives Prepaid expenses and other 13,581,500 Japanese Yen March 2021 3,689 (384 ) 3,305 Long-term prepayments and other 5,021,900 Japanese Yen February 2022 1,055 (104 ) 951 Derivatives not designated as hedges Foreign currency derivatives Prepaid expenses and other 4,446,350 Japanese Yen June 2020 888 (99 ) 789 Fuel derivative contracts Prepaid expenses and other 92,316 gallons March 2021 520 — 520 Derivative position as of December 31, 2019 Balance Sheet Notional Amount Final Gross fair Gross fair Net (in thousands) (in thousands) Derivatives designated as hedges Foreign currency derivatives Prepaid expenses and other 19,270,650 Japanese Yen December 2020 3,787 (358 ) 3,429 Long-term prepayments and other 5,487,250 Japanese Yen December 2021 618 (193 ) 425 Derivatives not designated as hedges Foreign currency derivatives Other accrued liabilities 694,050 Japanese Yen March 2020 19 (42 ) (23 ) Fuel derivative contracts Prepaid expenses and other 97,986 gallons December 2020 5,878 — 5,878 The following table reflects the impact of cash flow hedges designated for hedge accounting treatment and their location within the Company's unaudited Consolidated Statements of Comprehensive Income. Gain recognized in AOCI on derivatives Gain reclassified from AOCI Three months ended March 31, Three months ended March 31, 2020 2019 2020 2019 (in thousands) Foreign currency derivatives $ (1,571 ) $ (3,106 ) $ (3,900 ) $ (1,587 ) Risk and Collateral Financial derivative instruments expose the Company to possible credit loss in the event the counterparties fail to meet their obligations. To manage such credit risks, the Company (1) selects its counterparties based on past experience and credit ratings, (2) limits its exposure to any single counterparty, and (3) regularly assesses the market position and credit rating of each counterparty. Credit risk is deemed to have a minimal impact on the fair value of the derivative instruments, as cash collateral would be provided by the counterparties based on the current market exposure of the derivative. ASC 815 requires a reporting entity to elect a policy of whether to offset rights to reclaim cash collateral or obligations to return cash collateral against derivative assets and liabilities executed with the same counterparty under a master netting agreement or present such amounts on a gross basis. The Company’s accounting policy is to present its derivative assets and liabilities on a net basis, including any collateral posted with the counterparty. The Company had no collateral posted with counterparties as of March 31, 2020 and December 31, 2019 . The Company is also subject to market risk in the event these financial instruments become less valuable in the market. However, changes in the fair value of the derivative instruments will generally offset the change in the fair value of the hedged item, limiting the Company’s overall exposure.</t>
  </si>
  <si>
    <t>Debt</t>
  </si>
  <si>
    <t>Debt Disclosure [Abstract]</t>
  </si>
  <si>
    <t>Debt As of March 31, 2020 , the expected maturities of long-term debt for the remainder of 2020 and the next four years, and thereafter, were as follows (in thousands): Remaining months in 2020 $ 35,732 2021 82,658 2022 324,935 2023 54,917 2024 52,815 Thereafter 275,278 $ 826,335 Revolving Credit Facility In March 2020, the Company drew down $235.0 million in revolving loans pursuant to its Amended and Restated Credit and Guaranty Agreement (the Credit Agreement) dated December 11, 2018. The Credit Agreement terminates, and all outstanding revolving loans thereunder will be due and payable, on December 11, 2022, unless otherwise extended by the parties. The revolving loans bear a variable interest rate equal to the London interbank offer rate plus a margin of 2.25% per annum. The revolving loans are secured by certain assets of Hawaiian and the the Company. The Credit Agreement requires that certain liquidity and collateral requirements be met. In the event that these requirements are not met, or other customary conditions are not satisfied, the due date of the revolving loans may be accelerated.</t>
  </si>
  <si>
    <t>Employee Benefit Plans</t>
  </si>
  <si>
    <t>Retirement Benefits [Abstract]</t>
  </si>
  <si>
    <t>Employee Benefit Plans The components of net periodic benefit cost for the Company’s defined benefit and other post-retirement plans included the following: Three months ended March 31, Components of Net Period Benefit Cost 2020 2019 (in thousands) Service cost $ 2,667 $ 2,096 Other cost: Interest cost 4,970 5,608 Expected return on plan assets (6,286 ) (5,483 ) Recognized net actuarial loss 978 887 Total other components of the net periodic benefit cost (338 ) 1,012 Net periodic benefit cost $ 2,329 $ 3,108 Total other components of the net periodic benefit cost are recorded within the nonoperating income (expense), other, net line item in the unaudited Consolidated Statements of Operations. During the three months ended March 31, 2020 , the Company utilized funding credits of $1.9 million available within its defined benefit plan to meet its minimum contribution requirements. During the three months ended March 31, 2019 , the Company was not required to, and did not make contributions to its defined benefit and other post-retirement plans. The Company is not required to make a cash contribution to its defined benefit plan for the remainder of 2020.</t>
  </si>
  <si>
    <t>Commitments and Contingent Liabilities</t>
  </si>
  <si>
    <t>Commitments and Contingencies Disclosure [Abstract]</t>
  </si>
  <si>
    <t>Commitments and Contingent Liabilities Commitments As of March 31, 2020 , the Company had the following capital commitments consisting of firm aircraft and engine orders and purchase rights for additional aircraft and engines: Aircraft Type Firm Orders Purchase Rights Expected Delivery Dates A321neo aircraft 1 9 In 2020 B787-9 aircraft 10 10 Between 2021 and 2025 General Electric GEnx spare engines: B787-9 spare engines 2 2 Between 2021 and 2025 In July 2018, the Company entered into a purchase agreement for the purchase of 10 Boeing 787-9 "Dreamliner" aircraft with purchase rights for an additional 10 aircraft with scheduled delivery from 2021 to 2025. In October 2018, the Company entered into a definitive agreement for the selection of GEnx engines to power its Boeing 787-9 fleet. The agreement provides for the purchase of 20 GEnx engines, the right to purchase an additional 20 GEnx engines, and the purchase of up to four spare engines. The committed expenditures under these agreements are reflected in the table below. In December 2018, the Company entered into an amendment to the purchase agreement with Boeing, which includes an option for the Company to accelerate delivery of Boeing 787-9 aircraft from 2024 and 2025 to 2023; however, the Company does not currently expect to execute the option to accelerate its planned delivery schedule. The Company also intends to enter into additional related agreements in connection with the Boeing 787-9 purchases, including for the purchase of spare parts and materials and related services. Committed capital and operating expenditures include escalation amounts based on estimates. Capital expenditures represent aircraft and aircraft related equipment commitments, and operating expenditures represent all other non-aircraft commitments the Company has entered into. The gross committed expenditures and committed payments for those deliveries as of March 31, 2020 are detailed below: Aircraft and aircraft related Other Total Committed (in thousands) Remaining in 2020 $ 133,444 $ 62,241 $ 195,685 2021 308,784 83,315 392,099 2022 426,537 73,214 499,751 2023 243,683 65,506 309,189 2024 338,951 57,450 396,401 Thereafter 106,022 131,266 237,288 $ 1,557,421 $ 472,992 $ 2,030,413 Litigation and Contingencies The Company is subject to legal proceedings arising in the normal course of its operations. Management does not anticipate that the disposition of any currently pending proceeding will have a material effect on the Company’s operations, business or financial condition. General Guarantees and Indemnifications In the normal course of business, the Company enters into numerous aircraft financing and real estate leasing arrangements that have various guarantees included in such contracts. It is common in such lease transactions for the lessee to agree to indemnify the lessor and other related third-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such parties' gross negligence or willful misconduct. Additionally, the lessee typically indemnifies such parties for any environmental liability that arises out of or relates to the lessee's use of the real estate leased premises. The Company believes that it is insured (subject to deductibles) for most of the tort liabilities and related indemnities described above with respect to the aircraft and real estate that it leases. The Company cannot reasonably estimate the potential amount of future payments, if any, under the foregoing indemnities and agreements. Credit Card Holdback Under the Company’s bank-issued credit card processing agreements, proceeds from advance ticket sales may be held back to serve as collateral to cover any possible chargebacks or other disputed charges that may occur. As of March 31, 2020 and December 31, 2019 , there were no holdbacks held with the Company's credit card processors. In the event of a material adverse change in the Company's business, the credit card processor could increase holdbacks to up to 100% of the amount of outstanding credit card tickets that are unflown (e.g., Air traffic liability, excluding frequent flyer deferred revenue), which would result in a restriction of cash. If the Company were unable to obtain a waiver of, or otherwise mitigate the increase in the restriction of cash, it could have a material impact on the Company's operations, business or financial condition.</t>
  </si>
  <si>
    <t>Income Taxes</t>
  </si>
  <si>
    <t>Income Tax Disclosure [Abstract]</t>
  </si>
  <si>
    <t>Income Taxes The Company's effective tax rate was 17.6% and 25.7% for the three months ended March 31, 2020 and 2019 , respectively. The effective tax rate represents a blend of federal and state taxes and includes the impact of certain nondeductible items. On March 27, 2020, the CARES Act was enacted in response to the COVID-19 pandemic as discussed in Note 2. The CARES Act, among other things, allows for net operating losses (NOLs) incurred in 2018, 2019, and 2020 to be carried back to each of the five preceding taxable years to generate a refund of previously paid income taxes and eliminates the 80 percent limitation on carried back NOLs. The effective tax rate for the three months ended March 31, 2020 includes the impact of the nondeductible goodwill impairment and reflects a tax benefit resulting from the rate differential from NOLs generated in recent periods, which were carried back to prior years. The ultimate impact may differ from these provisional amounts due to, among other things, additional analysis, changes in interpretations and estimates the Company has made, additional regulatory guidance that may be issued, and actions the Company may take as a result of the CARES Act. The Company will continue to monitor the updates on guidance issued with respect to the CARES Act.</t>
  </si>
  <si>
    <t>Special Items</t>
  </si>
  <si>
    <t>Condensed Consolidating Financial Information</t>
  </si>
  <si>
    <t>Condensed Financial Information Disclosure [Abstract]</t>
  </si>
  <si>
    <t>Condensed Consolidating Financial Information The following condensed consolidating financial information is presented in accordance with Regulation S-X paragraph 210.3-10 because, in connection with the issuance by two pass-through trusts formed by Hawaiian (which is also referred to in this Note 14 as Subsidiary Issuer / Guarantor) of pass-through certificates, the Company (which is also referred to in this Note 14 as Parent Issuer / Guarantor) is fully and unconditionally guaranteeing the payment obligations of Hawaiian, which is a 100% owned subsidiary of the Company, under equipment notes issued by Hawaiian to purchase new aircraft. The Company's condensed consolidating financial statements are presented in the following tables: Condensed Consolidating Statements of Operations and Comprehensive Loss Three months ended March 31, 2020 Parent Issuer / Subsidiary Non-Guarantor Eliminations Consolidated (in thousands) Operating Revenue $ — $ 559,162 $ 3,890 $ (3,908 ) $ 559,144 Operating Expenses: Wages and benefits — 188,254 — — 188,254 Aircraft fuel, including taxes and delivery — 113,478 — — 113,478 Maintenance, materials and repairs — 59,066 1,897 (554 ) 60,409 Aircraft and passenger servicing — 38,283 — — 38,283 Commissions and other selling 19 26,700 42 (45 ) 26,716 Aircraft rent — 27,023 (19 ) — 27,004 Other rentals and landing fees — 29,793 — (27 ) 29,766 Depreciation and amortization — 37,477 1,972 — 39,449 Purchased services 90 37,096 321 (3,266 ) 34,241 Special items — 126,904 — — 126,904 Other 1,346 40,732 674 (16 ) 42,736 Total 1,455 724,806 4,887 (3,908 ) 727,240 Operating Loss (1,455 ) (165,644 ) (997 ) — (168,096 ) Nonoperating Income (Expense): Undistributed net loss of subsidiaries (143,225 ) — — 143,225 — Interest expense and amortization of debt discounts and issuance costs — (6,795 ) — — (6,795 ) Interest income 3 3,017 — — 3,020 Capitalized interest — 831 — — 831 Losses on fuel derivatives — (6,452 ) — — (6,452 ) Other, net — 2,305 (1 ) — 2,304 Total (143,222 ) (7,094 ) (1 ) 143,225 (7,092 ) Loss Before Income Taxes (144,677 ) (172,738 ) (998 ) 143,225 (175,188 ) Income tax benefit (305 ) (30,301 ) (210 ) — (30,816 ) Net Income $ (144,372 ) $ (142,437 ) $ (788 ) $ 143,225 $ (144,372 ) Comprehensive Loss $ (143,041 ) $ (141,106 ) $ (788 ) $ 141,894 $ (143,041 ) Condensed Consolidating Statements of Operations and Comprehensive Income (Loss) Three months ended March 31, 2019 Parent Issuer / Subsidiary Non-Guarantor Eliminations Consolidated (in thousands) Operating Revenue $ — $ 656,090 $ 792 $ (131 ) $ 656,751 Operating Expenses: Wages and benefits — 175,065 — — 175,065 Aircraft fuel, including taxes and delivery — 126,104 — — 126,104 Maintenance, materials and repairs — 61,802 1,243 — 63,045 Aircraft and passenger servicing — 38,900 — — 38,900 Commissions and other selling — 30,865 18 (47 ) 30,836 Aircraft rent — 30,367 29 — 30,396 Depreciation and amortization — 36,492 1,659 — 38,151 Other rentals and landing fees — 31,019 27 — 31,046 Purchased services 54 32,193 222 (16 ) 32,453 Other 1,842 35,856 449 (68 ) 38,079 Total 1,896 598,663 3,647 (131 ) 604,075 Operating Income (Loss) (1,896 ) 57,427 (2,855 ) — 52,676 Nonoperating Income (Expense): Undistributed net income of subsidiaries 37,849 — — (37,849 ) — Interest expense and amortization of debt discounts and issuance costs — (7,514 ) (16 ) — (7,530 ) Interest income 8 2,975 — — 2,983 Capitalized interest — 1,285 — — 1,285 Gains on fuel derivatives — 570 — — 570 Other, net — (1,069 ) 44 — (1,025 ) Total 37,857 (3,753 ) 28 (37,849 ) (3,717 ) Income (Loss) Before Income Taxes 35,961 53,674 (2,827 ) (37,849 ) 48,959 Income tax expense (benefit) (397 ) 13,591 (593 ) — 12,601 Net Income (Loss) $ 36,358 $ 40,083 $ (2,234 ) $ (37,849 ) $ 36,358 Comprehensive Income (Loss) $ 38,619 $ 42,344 $ (2,234 ) $ (40,110 ) $ 38,619 Condensed Consolidating Balance Sheets March 31, 2020 Parent Issuer / Subsidiary Non-Guarantor Eliminations Consolidated (in thousands) ASSETS Current assets: Cash and cash equivalents $ 354 $ 591,450 $ 8,805 $ — $ 600,609 Short-term investments — 213,974 — — 213,974 Accounts receivable, net — 28,991 2,341 (747 ) 30,585 Income taxes receivable — 99,665 — — 99,665 Spare parts and supplies, net — 38,481 — — 38,481 Prepaid expenses and other 132 45,779 222 — 46,133 Total 486 1,018,340 11,368 (747 ) 1,029,447 Property and equipment at cost — 2,997,359 98,334 — 3,095,693 Less accumulated depreciation and amortization — (772,372 ) (24,586 ) — (796,958 ) Property and equipment, net — 2,224,987 73,748 — 2,298,735 Operating lease right-of-use assets — 611,693 — — 611,693 Long-term prepayments and other 50 182,895 410 — 183,355 Goodwill and other intangible assets, net — 13,000 500 — 13,500 Intercompany receivable — 573,580 — (573,580 ) — Investment in consolidated subsidiaries 1,486,632 — 504 (1,487,136 ) — TOTAL ASSETS $ 1,487,168 $ 4,624,495 $ 86,530 $ (2,061,463 ) $ 4,136,730 LIABILITIES AND SHAREHOLDERS’ EQUITY Current liabilities: Accounts payable $ 504 $ 147,510 $ 5,043 $ (747 ) $ 152,310 Air traffic liability and current frequent flyer deferred revenue — 618,126 5,615 — 623,741 Other accrued liabilities — 138,205 150 — 138,355 Current maturities of long-term debt, less discount — 59,794 — — 59,794 Current maturities of finance lease obligations — 22,045 — — 22,045 Current maturities of operating leases — 79,718 — — 79,718 Total 504 1,065,398 10,808 (747 ) 1,075,963 Long-term debt — 757,221 — — 757,221 Intercompany payable 562,298 — 11,282 (573,580 ) — Other liabilities and deferred credits: Noncurrent finance lease obligations — 137,059 — — 137,059 Noncurrent operating leases — 495,500 — — 495,500 Accumulated pension and other post-retirement benefit obligations — 199,964 — — 199,964 Other liabilities and deferred credits — 78,808 1,103 — 79,911 Noncurrent frequent flyer deferred revenue — 172,281 — — 172,281 Deferred tax liabilities, net — 294,465 — — 294,465 Total — 1,378,077 1,103 — 1,379,180 Shareholders’ equity 924,366 1,423,799 63,337 (1,487,136 ) 924,366 TOTAL LIABILITIES AND SHAREHOLDERS’ EQUITY $ 1,487,168 $ 4,624,495 $ 86,530 $ (2,061,463 ) $ 4,136,730 Condensed Consolidating Balance Sheets December 31, 2019 Parent Issuer / Subsidiary Non-Guarantor Eliminations Consolidated (in thousands) ASSETS Current assets: Cash and cash equivalents $ 1,228 $ 362,933 $ 8,895 $ — $ 373,056 Short-term investments — 245,599 — — 245,599 Accounts receivable, net — 95,141 3,188 (949 ) 97,380 Income taxes receivable, net — 64,192 — — 64,192 Spare parts and supplies, net — 37,630 — — 37,630 Prepaid expenses and other 90 56,743 16 — 56,849 Total 1,318 862,238 12,099 (949 ) 874,706 Property and equipment at cost — 2,987,222 92,094 — 3,079,316 Less accumulated depreciation and amortization — (739,930 ) (22,614 ) — (762,544 ) Property and equipment, net — 2,247,292 69,480 — 2,316,772 Operating lease right-of-use assets — 632,545 — — 632,545 Long-term prepayments and other — 182,051 387 — 182,438 Goodwill and other intangible assets, net — 119,663 500 — 120,163 Intercompany receivable — 550,075 — (550,075 ) — Investment in consolidated subsidiaries 1,619,949 — 504 (1,620,453 ) — TOTAL ASSETS $ 1,621,267 $ 4,593,864 $ 82,970 $ (2,171,477 ) $ 4,126,624 LIABILITIES AND SHAREHOLDERS’ EQUITY Current liabilities: Accounts payable $ 529 $ 139,764 $ 9,404 $ (949 ) $ 148,748 Air traffic liability and current frequent flyer deferred revenue — 600,851 5,833 — 606,684 Other accrued liabilities — 161,125 305 — 161,430 Current maturities of long-term debt, less discount — 53,273 — — 53,273 Current maturities of finance lease obligations — 21,857 — — 21,857 Current maturities of operating leases — 83,224 — — 83,224 Total 529 1,060,094 15,542 (949 ) 1,075,216 Long-term debt — 547,254 — — 547,254 Intercompany payable 538,942 — 11,133 (550,075 ) — Other liabilities and deferred credits: 0 Noncurrent finance lease obligations — 141,861 — — 141,861 Noncurrent operating leases — 514,685 — — 514,685 Accumulated pension and other post-retirement benefit obligations — 203,596 — — 203,596 Other liabilities and deferred credits — 96,338 1,096 — 97,434 Noncurrent frequent flyer deferred revenue — 175,218 — — 175,218 Deferred tax liabilities, net — 289,564 — — 289,564 Total — 1,421,262 1,096 — 1,422,358 Shareholders’ equity 1,081,796 1,565,254 55,199 (1,620,453 ) 1,081,796 TOTAL LIABILITIES AND SHAREHOLDERS’ EQUITY $ 1,621,267 $ 4,593,864 $ 82,970 $ (2,171,477 ) $ 4,126,624 Condensed Consolidating Statements of Cash Flows Three months ended March 31, 2020 Parent Issuer / Subsidiary Non- Eliminations Consolidated (in thousands) Net Cash Provided By (Used In) Operating Activities $ (976 ) $ 50,724 $ (2,861 ) $ — $ 46,887 Cash Flows From Investing Activities: Net payments to affiliates (9,000 ) (22,126 ) — 31,126 — Additions to property and equipment, including pre-delivery deposits — (40,616 ) (6,229 ) — (46,845 ) Purchases of investments — (48,133 ) — — (48,133 ) Sales of investments — 80,218 — — 80,218 Net cash used in investing activities (9,000 ) (30,657 ) (6,229 ) 31,126 (14,760 ) Cash Flows From Financing Activities: Long-term borrowings — 235,000 — — 235,000 Repayments of long-term debt and finance lease obligations — (25,320 ) — — (25,320 ) Dividend payments (5,514 ) — — — (5,514 ) Net payments from affiliates 22,126 — 9,000 (31,126 ) — Repurchases of common stock (7,510 ) — — — (7,510 ) Other — (1,230 ) — — (1,230 ) Net cash provided by financing activities 9,102 208,450 9,000 (31,126 ) 195,426 Net increase (decrease) in cash and cash equivalents (874 ) 228,517 (90 ) — 227,553 Cash, cash equivalents, &amp; restricted cash - Beginning of Period 1,228 362,933 8,895 — 373,056 Cash, cash equivalents, &amp; restricted cash - End of Period $ 354 $ 591,450 $ 8,805 $ — $ 600,609 Condensed Consolidating Statements of Cash Flows Three months ended March 31, 2019 Parent Issuer / Subsidiary Non- Eliminations Consolidated (in thousands) Net Cash Provided By (Used In) Operating Activities $ (670 ) $ 152,752 $ (1,402 ) $ — $ 150,680 Cash Flows From Investing Activities: Net payments to affiliates (4,250 ) (20,920 ) — 25,170 — Additions to property and equipment, including pre-delivery deposits — (71,978 ) (2,283 ) — (74,261 ) Proceeds from the sale and sale leaseback of aircraft and aircraft related equipment — 2,780 — — 2,780 Purchases of investments — (71,454 ) — — (71,454 ) Sales of investments — 137,286 — — 137,286 Other — (6,275 ) — — (6,275 ) Net cash used in investing activities (4,250 ) (30,561 ) (2,283 ) 25,170 (11,924 ) Cash Flows From Financing Activities: Repayments of long-term debt and finance lease obligations — (24,352 ) (2 ) — (24,354 ) Dividend payments (5,811 ) — — — (5,811 ) Net payments from affiliates 20,920 — 4,250 (25,170 ) — Repurchases of Common Stock (11,086 ) — — — (11,086 ) Other — (982 ) — — (982 ) Net cash provided by (used in) financing activities 4,023 (25,334 ) 4,248 (25,170 ) (42,233 ) Net increase (decrease) in cash and cash equivalents (897 ) 96,857 563 — 96,523 Cash, cash equivalents, &amp; restricted cash - Beginning of Period 5,154 255,279 8,144 — 268,577 Cash, cash equivalents, &amp; restricted cash - End of Period $ 4,257 $ 352,136 $ 8,707 $ — $ 365,100 Income Taxes The income tax expense (benefit) is presented as if each entity that is part of the consolidated group files a separate return.</t>
  </si>
  <si>
    <t>Significant Accounting Policies (Policies)</t>
  </si>
  <si>
    <t>Recently Adopted Accounting Pronouncements</t>
  </si>
  <si>
    <t>Recently Adopted Accounting Pronouncements In June 2016, the Financial Accounting Standards Board (FASB) issued Accounting Standards Update (ASU) 2016-13, Financial Instruments - Credit Losses (ASU 2016-13), which requires the use of an "expected loss" model on financial instruments and other commitments to extend credit held by a reporting entity at each reporting date. ASU 2016-13 replaces the incurred loss methodology with a methodology that reflects expected credit losses and requires consideration of a broader range of reasonable and supportable information to calculate credit loss estimates over the lifetime of the asset. The Company adopted ASU 2016-13 effective January 1, 2020. The adoption of this standard did not have a material impact on its financial statements. In January 2017, the FASB issued ASU 2017-04, Intangibles - Goodwill and Other (ASU 2017-04), which simplifies the measurement of goodwill as Step 2 of the goodwill impairment test was eliminated. ASU 2017-04 replaces the implied fair value of goodwill method with a methodology that compares the fair value of a reporting unit with its carrying amount. The Company adopted ASU 2017-04 effective January 1, 2020. Refer to Note 2 for discussion of the goodwill impairment recognized during the three months ended March 31, 2020 .</t>
  </si>
  <si>
    <t>Accumulated Other Comprehensive Income (Loss) (Tables)</t>
  </si>
  <si>
    <t>Reclassifications by component</t>
  </si>
  <si>
    <t xml:space="preserve">Reclassifications out of accumulated other comprehensive income (loss) by component are as follows: Details about accumulated other comprehensive (income) loss components Three months ended March 31, Affected line items in the statement where net income is presented 2020 2019 (in thousands) Derivative instruments under ASC 815 Foreign currency derivative gains, net $ (1,114 ) $ (1,587 ) Passenger revenue Foreign currency derivative gains, net (2,786 ) — Nonoperating Income (Expense), Other, net Total before tax (3,900 ) (1,587 ) Tax expense 965 391 Total, net of tax $ (2,935 ) $ (1,196 ) Amortization of defined benefit plan items Actuarial loss $ 922 $ 831 Nonoperating Income (Expense), Other, net Prior service cost 56 56 Nonoperating Income (Expense), Other, net Total before tax 978 887 Tax benefit (242 ) (168 ) Total, net of tax $ 736 $ 719 Short-term investments Realized losses (gain) on sales of investments, net $ 14 $ (98 ) Nonoperating Income (Expense), Other, net Total before tax 14 (98 ) Tax expense (benefit) (3 ) 24 Total, net of tax $ 11 $ (74 ) Total reclassifications for the period $ (2,188 ) $ (551 ) </t>
  </si>
  <si>
    <t>Schedule of amounts included in accumulated other comprehensive income (loss), net of taxes</t>
  </si>
  <si>
    <t>A roll-forward of the amounts included in accumulated other comprehensive income (loss), net of taxes, for the three months ended March 31, 2020 and 2019 is as follows: Three months ended March 31, 2020 Foreign Currency Derivatives Defined Benefit Short-Term Investments Total (in thousands) Beginning balance $ 3,341 $ (108,028 ) $ 804 $ (103,883 ) Other comprehensive income (loss) before reclassifications, net of tax 3,279 (138 ) 378 3,519 Amounts reclassified from accumulated other comprehensive income (loss), net of tax (2,935 ) 736 11 (2,188 ) Net current-period other comprehensive income 344 598 389 1,331 Ending balance $ 3,685 $ (107,430 ) $ 1,193 $ (102,552 ) Three months ended March 31, 2019 Foreign Currency Derivatives Defined Benefit Plan Items Short-Term Investments Total (in thousands) Beginning balance $ 3,317 $ (95,855 ) $ (602 ) $ (93,140 ) Other comprehensive income (loss) before reclassifications, net of tax 2,341 (143 ) 614 2,812 Amounts reclassified from accumulated other comprehensive income (loss), net of tax (1,196 ) 719 (74 ) (551 ) Net current-period other comprehensive income 1,145 576 540 2,261 Ending balance $ 4,462 $ (95,279 ) $ (62 ) $ (90,879 )</t>
  </si>
  <si>
    <t>Earnings (Loss) Per Share (Tables)</t>
  </si>
  <si>
    <t>Schedule of earnings per share basic and diluted</t>
  </si>
  <si>
    <t>The following table shows the computation of basic and diluted earnings (loss) per share: Three Months Ended March 31, 2020 2019 (in thousands, except for per share data) Numerator: Net Income (Loss) $ (144,372 ) $ 36,358 Denominator: Weighted average common stock shares outstanding - Basic 45,967 48,392 Assumed exercise of stock options and awards — 37 Weighted average common stock shares outstanding - Diluted 45,967 48,429 Net Income (Loss) Per Share Basic $ (3.14 ) $ 0.75 Diluted $ (3.14 ) $ 0.75</t>
  </si>
  <si>
    <t>Revenue Recognition (Tables)</t>
  </si>
  <si>
    <t>Disaggregation of Revenue</t>
  </si>
  <si>
    <t>The Company's operating revenues by geographic region (as defined by the DOT) are summarized below: Three Months Ended March 31, 2020 2019 Geographic Information (in thousands) Domestic $ 402,014 $ 477,520 Pacific 157,130 179,231 Total operating revenue $ 559,144 $ 656,751 Three Months Ended March 31, 2020 2019 Passenger Revenue by Type (in thousands) Passenger revenue, excluding frequent flyer $ 474,135 $ 567,855 Frequent flyer revenue, transportation component 29,334 33,449 Passenger Revenue $ 503,469 $ 601,304 Other revenue (e.g., cargo and other miscellaneous) $ 34,183 $ 36,231 Frequent flyer revenue, marketing and brand component 21,492 19,216 Other Revenue $ 55,675 $ 55,447</t>
  </si>
  <si>
    <t>Schedule of Frequent Flier Liability</t>
  </si>
  <si>
    <t>As of March 31, 2020 and December 31, 2019 , the Company's frequent flyer liability balance was $359.7 million and $349.8 million , respectively. March 31, 2020 December 31, 2019 (in thousands) Air traffic liability (current portion of frequent flyer revenue) $ 187,387 $ 174,588 Noncurrent frequent flyer deferred revenue 172,281 175,218 Total frequent flyer liability $ 359,668 $ 349,806</t>
  </si>
  <si>
    <t>Fair Value Measurements (Tables)</t>
  </si>
  <si>
    <t>Financial assets and liabilities measured at fair value on a recurring basis</t>
  </si>
  <si>
    <t>The tables below present the Company’s financial assets and liabilities measured at fair value on a recurring basis: Fair Value Measurements as of March 31, 2020 Total Level 1 Level 2 Level 3 (in thousands) Cash equivalents $ 244,469 $ 238,478 $ 5,991 $ — Short-term investments Corporate debt securities 99,686 — 99,686 — U.S. government and agency securities 69,853 — 69,853 — Other fixed income securities 44,435 — 44,435 — Total short-term investments 213,974 — 213,974 — Fuel derivative contracts 520 — 520 — Foreign currency derivatives 5,632 — 5,632 — Total assets measured at fair value $ 464,595 $ 238,478 $ 226,117 $ — Foreign currency derivatives 587 — 587 — Total liabilities measured at fair value $ 587 $ — $ 587 $ — Fair Value Measurements as of December 31, 2019 Total Level 1 Level 2 Level 3 (in thousands) Cash equivalents $ 216,491 $ 205,943 $ 10,548 $ — Short-term investments Corporate debt securities 100,713 — 100,713 — U.S. government and agency securities 75,481 — 75,481 — Other fixed income securities 69,405 — 69,405 — Total short-term investments 245,599 — 245,599 — Fuel derivative contracts 5,878 — 5,878 — Foreign currency derivatives 4,424 — 4,424 — Total assets measured at fair value $ 472,392 $ 205,943 $ 266,449 $ — Foreign currency derivatives 593 — 593 — Total liabilities measured at fair value $ 593 $ — $ 593 $ —</t>
  </si>
  <si>
    <t>Schedule of debt (excluding obligations under capital leases) measured at fair value</t>
  </si>
  <si>
    <t>The table below presents the Company’s debt measured at fair value: Fair Value of Debt March 31, 2020 December 31, 2019 Carrying Fair Value Carrying Fair Value Amount Total Level 1 Level 2 Level 3 Amount Total Level 1 Level 2 Level 3 (in thousands) $ 826,335 $ 776,800 $ — $ — $ 776,800 $ 610,397 $ 605,286 $ — $ — $ 605,286</t>
  </si>
  <si>
    <t>Financial Derivative Instruments (Tables)</t>
  </si>
  <si>
    <t>Schedule of realized and unrealized gains and losses recorded as nonoperating income (expense)</t>
  </si>
  <si>
    <t>The following table reflects the amount of realized and unrealized gains and losses recorded as nonoperating income (expense) in the Company's unaudited Consolidated Statements of Operations. Three months ended March 31, Fuel derivative contracts 2020 2019 (in thousands) Losses realized at settlement $ (3,086 ) $ (2,844 ) Reversal of prior period unrealized amounts 2,488 8,181 Unrealized losses that will settle in future periods (5,854 ) (4,767 ) Gains (losses) on fuel derivatives recorded as nonoperating income (expense) $ (6,452 ) $ 570</t>
  </si>
  <si>
    <t>Schedule of fair value of the asset and liability derivatives and net derivative position recorded</t>
  </si>
  <si>
    <t>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mpany's unaudited Consolidated Balance Sheets. Derivative position as of March 31, 2020 Balance Sheet Notional Amount Final Gross fair Gross fair Net (in thousands) (in thousands) Derivatives designated as hedges Foreign currency derivatives Prepaid expenses and other 13,581,500 Japanese Yen March 2021 3,689 (384 ) 3,305 Long-term prepayments and other 5,021,900 Japanese Yen February 2022 1,055 (104 ) 951 Derivatives not designated as hedges Foreign currency derivatives Prepaid expenses and other 4,446,350 Japanese Yen June 2020 888 (99 ) 789 Fuel derivative contracts Prepaid expenses and other 92,316 gallons March 2021 520 — 520 Derivative position as of December 31, 2019 Balance Sheet Notional Amount Final Gross fair Gross fair Net (in thousands) (in thousands) Derivatives designated as hedges Foreign currency derivatives Prepaid expenses and other 19,270,650 Japanese Yen December 2020 3,787 (358 ) 3,429 Long-term prepayments and other 5,487,250 Japanese Yen December 2021 618 (193 ) 425 Derivatives not designated as hedges Foreign currency derivatives Other accrued liabilities 694,050 Japanese Yen March 2020 19 (42 ) (23 ) Fuel derivative contracts Prepaid expenses and other 97,986 gallons December 2020 5,878 — 5,878</t>
  </si>
  <si>
    <t>Schedule of realized and unrealized gains and losses of derivatives designated as cash flow hedges</t>
  </si>
  <si>
    <t>The following table reflects the impact of cash flow hedges designated for hedge accounting treatment and their location within the Company's unaudited Consolidated Statements of Comprehensive Income. Gain recognized in AOCI on derivatives Gain reclassified from AOCI Three months ended March 31, Three months ended March 31, 2020 2019 2020 2019 (in thousands) Foreign currency derivatives $ (1,571 ) $ (3,106 ) $ (3,900 ) $ (1,587 )</t>
  </si>
  <si>
    <t>Debt (Tables)</t>
  </si>
  <si>
    <t>Schedule of expected maturities of long-term debt</t>
  </si>
  <si>
    <t>As of March 31, 2020 , the expected maturities of long-term debt for the remainder of 2020 and the next four years, and thereafter, were as follows (in thousands): Remaining months in 2020 $ 35,732 2021 82,658 2022 324,935 2023 54,917 2024 52,815 Thereafter 275,278 $ 826,335</t>
  </si>
  <si>
    <t>Employee Benefit Plans (Tables)</t>
  </si>
  <si>
    <t>Schedule of net periodic benefit cost</t>
  </si>
  <si>
    <t>The components of net periodic benefit cost for the Company’s defined benefit and other post-retirement plans included the following: Three months ended March 31, Components of Net Period Benefit Cost 2020 2019 (in thousands) Service cost $ 2,667 $ 2,096 Other cost: Interest cost 4,970 5,608 Expected return on plan assets (6,286 ) (5,483 ) Recognized net actuarial loss 978 887 Total other components of the net periodic benefit cost (338 ) 1,012 Net periodic benefit cost $ 2,329 $ 3,108</t>
  </si>
  <si>
    <t>Commitments and Contingent Liabilities (Tables)</t>
  </si>
  <si>
    <t>Schedule of firm aircraft and engine orders</t>
  </si>
  <si>
    <t>As of March 31, 2020 , the Company had the following capital commitments consisting of firm aircraft and engine orders and purchase rights for additional aircraft and engines: Aircraft Type Firm Orders Purchase Rights Expected Delivery Dates A321neo aircraft 1 9 In 2020 B787-9 aircraft 10 10 Between 2021 and 2025 General Electric GEnx spare engines: B787-9 spare engines 2 2 Between 2021 and 2025</t>
  </si>
  <si>
    <t>Schedule of committed capital and operating expenditures</t>
  </si>
  <si>
    <t>The gross committed expenditures and committed payments for those deliveries as of March 31, 2020 are detailed below: Aircraft and aircraft related Other Total Committed (in thousands) Remaining in 2020 $ 133,444 $ 62,241 $ 195,685 2021 308,784 83,315 392,099 2022 426,537 73,214 499,751 2023 243,683 65,506 309,189 2024 338,951 57,450 396,401 Thereafter 106,022 131,266 237,288 $ 1,557,421 $ 472,992 $ 2,030,413</t>
  </si>
  <si>
    <t>Special Items (Tables)</t>
  </si>
  <si>
    <t>Schedule of Special Items in the Consolidated Statements of Operations</t>
  </si>
  <si>
    <t>Special items in the unaudited Consolidated Statements of Operations consisted of the following: Three months ended March 31, 2020 2019 (in thousands) Collective bargaining agreement payment (1) $ 20,242 $ — Goodwill impairment (2) 106,662 — Total Special items $ 126,904 $ —</t>
  </si>
  <si>
    <t>Condensed Consolidating Financial Information (Tables)</t>
  </si>
  <si>
    <t>Schedule of Condensed Consolidating Statements of Operations and Comprehensive Income (Loss)</t>
  </si>
  <si>
    <t>Condensed Consolidating Statements of Operations and Comprehensive Loss Three months ended March 31, 2020 Parent Issuer / Subsidiary Non-Guarantor Eliminations Consolidated (in thousands) Operating Revenue $ — $ 559,162 $ 3,890 $ (3,908 ) $ 559,144 Operating Expenses: Wages and benefits — 188,254 — — 188,254 Aircraft fuel, including taxes and delivery — 113,478 — — 113,478 Maintenance, materials and repairs — 59,066 1,897 (554 ) 60,409 Aircraft and passenger servicing — 38,283 — — 38,283 Commissions and other selling 19 26,700 42 (45 ) 26,716 Aircraft rent — 27,023 (19 ) — 27,004 Other rentals and landing fees — 29,793 — (27 ) 29,766 Depreciation and amortization — 37,477 1,972 — 39,449 Purchased services 90 37,096 321 (3,266 ) 34,241 Special items — 126,904 — — 126,904 Other 1,346 40,732 674 (16 ) 42,736 Total 1,455 724,806 4,887 (3,908 ) 727,240 Operating Loss (1,455 ) (165,644 ) (997 ) — (168,096 ) Nonoperating Income (Expense): Undistributed net loss of subsidiaries (143,225 ) — — 143,225 — Interest expense and amortization of debt discounts and issuance costs — (6,795 ) — — (6,795 ) Interest income 3 3,017 — — 3,020 Capitalized interest — 831 — — 831 Losses on fuel derivatives — (6,452 ) — — (6,452 ) Other, net — 2,305 (1 ) — 2,304 Total (143,222 ) (7,094 ) (1 ) 143,225 (7,092 ) Loss Before Income Taxes (144,677 ) (172,738 ) (998 ) 143,225 (175,188 ) Income tax benefit (305 ) (30,301 ) (210 ) — (30,816 ) Net Income $ (144,372 ) $ (142,437 ) $ (788 ) $ 143,225 $ (144,372 ) Comprehensive Loss $ (143,041 ) $ (141,106 ) $ (788 ) $ 141,894 $ (143,041 ) Condensed Consolidating Statements of Operations and Comprehensive Income (Loss) Three months ended March 31, 2019 Parent Issuer / Subsidiary Non-Guarantor Eliminations Consolidated (in thousands) Operating Revenue $ — $ 656,090 $ 792 $ (131 ) $ 656,751 Operating Expenses: Wages and benefits — 175,065 — — 175,065 Aircraft fuel, including taxes and delivery — 126,104 — — 126,104 Maintenance, materials and repairs — 61,802 1,243 — 63,045 Aircraft and passenger servicing — 38,900 — — 38,900 Commissions and other selling — 30,865 18 (47 ) 30,836 Aircraft rent — 30,367 29 — 30,396 Depreciation and amortization — 36,492 1,659 — 38,151 Other rentals and landing fees — 31,019 27 — 31,046 Purchased services 54 32,193 222 (16 ) 32,453 Other 1,842 35,856 449 (68 ) 38,079 Total 1,896 598,663 3,647 (131 ) 604,075 Operating Income (Loss) (1,896 ) 57,427 (2,855 ) — 52,676 Nonoperating Income (Expense): Undistributed net income of subsidiaries 37,849 — — (37,849 ) — Interest expense and amortization of debt discounts and issuance costs — (7,514 ) (16 ) — (7,530 ) Interest income 8 2,975 — — 2,983 Capitalized interest — 1,285 — — 1,285 Gains on fuel derivatives — 570 — — 570 Other, net — (1,069 ) 44 — (1,025 ) Total 37,857 (3,753 ) 28 (37,849 ) (3,717 ) Income (Loss) Before Income Taxes 35,961 53,674 (2,827 ) (37,849 ) 48,959 Income tax expense (benefit) (397 ) 13,591 (593 ) — 12,601 Net Income (Loss) $ 36,358 $ 40,083 $ (2,234 ) $ (37,849 ) $ 36,358 Comprehensive Income (Loss) $ 38,619 $ 42,344 $ (2,234 ) $ (40,110 ) $ 38,619</t>
  </si>
  <si>
    <t>Schedule of Condensed Consolidating Balance Sheets</t>
  </si>
  <si>
    <t>Condensed Consolidating Balance Sheets March 31, 2020 Parent Issuer / Subsidiary Non-Guarantor Eliminations Consolidated (in thousands) ASSETS Current assets: Cash and cash equivalents $ 354 $ 591,450 $ 8,805 $ — $ 600,609 Short-term investments — 213,974 — — 213,974 Accounts receivable, net — 28,991 2,341 (747 ) 30,585 Income taxes receivable — 99,665 — — 99,665 Spare parts and supplies, net — 38,481 — — 38,481 Prepaid expenses and other 132 45,779 222 — 46,133 Total 486 1,018,340 11,368 (747 ) 1,029,447 Property and equipment at cost — 2,997,359 98,334 — 3,095,693 Less accumulated depreciation and amortization — (772,372 ) (24,586 ) — (796,958 ) Property and equipment, net — 2,224,987 73,748 — 2,298,735 Operating lease right-of-use assets — 611,693 — — 611,693 Long-term prepayments and other 50 182,895 410 — 183,355 Goodwill and other intangible assets, net — 13,000 500 — 13,500 Intercompany receivable — 573,580 — (573,580 ) — Investment in consolidated subsidiaries 1,486,632 — 504 (1,487,136 ) — TOTAL ASSETS $ 1,487,168 $ 4,624,495 $ 86,530 $ (2,061,463 ) $ 4,136,730 LIABILITIES AND SHAREHOLDERS’ EQUITY Current liabilities: Accounts payable $ 504 $ 147,510 $ 5,043 $ (747 ) $ 152,310 Air traffic liability and current frequent flyer deferred revenue — 618,126 5,615 — 623,741 Other accrued liabilities — 138,205 150 — 138,355 Current maturities of long-term debt, less discount — 59,794 — — 59,794 Current maturities of finance lease obligations — 22,045 — — 22,045 Current maturities of operating leases — 79,718 — — 79,718 Total 504 1,065,398 10,808 (747 ) 1,075,963 Long-term debt — 757,221 — — 757,221 Intercompany payable 562,298 — 11,282 (573,580 ) — Other liabilities and deferred credits: Noncurrent finance lease obligations — 137,059 — — 137,059 Noncurrent operating leases — 495,500 — — 495,500 Accumulated pension and other post-retirement benefit obligations — 199,964 — — 199,964 Other liabilities and deferred credits — 78,808 1,103 — 79,911 Noncurrent frequent flyer deferred revenue — 172,281 — — 172,281 Deferred tax liabilities, net — 294,465 — — 294,465 Total — 1,378,077 1,103 — 1,379,180 Shareholders’ equity 924,366 1,423,799 63,337 (1,487,136 ) 924,366 TOTAL LIABILITIES AND SHAREHOLDERS’ EQUITY $ 1,487,168 $ 4,624,495 $ 86,530 $ (2,061,463 ) $ 4,136,730 Condensed Consolidating Balance Sheets December 31, 2019 Parent Issuer / Subsidiary Non-Guarantor Eliminations Consolidated (in thousands) ASSETS Current assets: Cash and cash equivalents $ 1,228 $ 362,933 $ 8,895 $ — $ 373,056 Short-term investments — 245,599 — — 245,599 Accounts receivable, net — 95,141 3,188 (949 ) 97,380 Income taxes receivable, net — 64,192 — — 64,192 Spare parts and supplies, net — 37,630 — — 37,630 Prepaid expenses and other 90 56,743 16 — 56,849 Total 1,318 862,238 12,099 (949 ) 874,706 Property and equipment at cost — 2,987,222 92,094 — 3,079,316 Less accumulated depreciation and amortization — (739,930 ) (22,614 ) — (762,544 ) Property and equipment, net — 2,247,292 69,480 — 2,316,772 Operating lease right-of-use assets — 632,545 — — 632,545 Long-term prepayments and other — 182,051 387 — 182,438 Goodwill and other intangible assets, net — 119,663 500 — 120,163 Intercompany receivable — 550,075 — (550,075 ) — Investment in consolidated subsidiaries 1,619,949 — 504 (1,620,453 ) — TOTAL ASSETS $ 1,621,267 $ 4,593,864 $ 82,970 $ (2,171,477 ) $ 4,126,624 LIABILITIES AND SHAREHOLDERS’ EQUITY Current liabilities: Accounts payable $ 529 $ 139,764 $ 9,404 $ (949 ) $ 148,748 Air traffic liability and current frequent flyer deferred revenue — 600,851 5,833 — 606,684 Other accrued liabilities — 161,125 305 — 161,430 Current maturities of long-term debt, less discount — 53,273 — — 53,273 Current maturities of finance lease obligations — 21,857 — — 21,857 Current maturities of operating leases — 83,224 — — 83,224 Total 529 1,060,094 15,542 (949 ) 1,075,216 Long-term debt — 547,254 — — 547,254 Intercompany payable 538,942 — 11,133 (550,075 ) — Other liabilities and deferred credits: 0 Noncurrent finance lease obligations — 141,861 — — 141,861 Noncurrent operating leases — 514,685 — — 514,685 Accumulated pension and other post-retirement benefit obligations — 203,596 — — 203,596 Other liabilities and deferred credits — 96,338 1,096 — 97,434 Noncurrent frequent flyer deferred revenue — 175,218 — — 175,218 Deferred tax liabilities, net — 289,564 — — 289,564 Total — 1,421,262 1,096 — 1,422,358 Shareholders’ equity 1,081,796 1,565,254 55,199 (1,620,453 ) 1,081,796 TOTAL LIABILITIES AND SHAREHOLDERS’ EQUITY $ 1,621,267 $ 4,593,864 $ 82,970 $ (2,171,477 ) $ 4,126,624</t>
  </si>
  <si>
    <t>Schedule of Condensed Consolidating Statements of Cash Flows</t>
  </si>
  <si>
    <t>Condensed Consolidating Statements of Cash Flows Three months ended March 31, 2020 Parent Issuer / Subsidiary Non- Eliminations Consolidated (in thousands) Net Cash Provided By (Used In) Operating Activities $ (976 ) $ 50,724 $ (2,861 ) $ — $ 46,887 Cash Flows From Investing Activities: Net payments to affiliates (9,000 ) (22,126 ) — 31,126 — Additions to property and equipment, including pre-delivery deposits — (40,616 ) (6,229 ) — (46,845 ) Purchases of investments — (48,133 ) — — (48,133 ) Sales of investments — 80,218 — — 80,218 Net cash used in investing activities (9,000 ) (30,657 ) (6,229 ) 31,126 (14,760 ) Cash Flows From Financing Activities: Long-term borrowings — 235,000 — — 235,000 Repayments of long-term debt and finance lease obligations — (25,320 ) — — (25,320 ) Dividend payments (5,514 ) — — — (5,514 ) Net payments from affiliates 22,126 — 9,000 (31,126 ) — Repurchases of common stock (7,510 ) — — — (7,510 ) Other — (1,230 ) — — (1,230 ) Net cash provided by financing activities 9,102 208,450 9,000 (31,126 ) 195,426 Net increase (decrease) in cash and cash equivalents (874 ) 228,517 (90 ) — 227,553 Cash, cash equivalents, &amp; restricted cash - Beginning of Period 1,228 362,933 8,895 — 373,056 Cash, cash equivalents, &amp; restricted cash - End of Period $ 354 $ 591,450 $ 8,805 $ — $ 600,609 Condensed Consolidating Statements of Cash Flows Three months ended March 31, 2019 Parent Issuer / Subsidiary Non- Eliminations Consolidated (in thousands) Net Cash Provided By (Used In) Operating Activities $ (670 ) $ 152,752 $ (1,402 ) $ — $ 150,680 Cash Flows From Investing Activities: Net payments to affiliates (4,250 ) (20,920 ) — 25,170 — Additions to property and equipment, including pre-delivery deposits — (71,978 ) (2,283 ) — (74,261 ) Proceeds from the sale and sale leaseback of aircraft and aircraft related equipment — 2,780 — — 2,780 Purchases of investments — (71,454 ) — — (71,454 ) Sales of investments — 137,286 — — 137,286 Other — (6,275 ) — — (6,275 ) Net cash used in investing activities (4,250 ) (30,561 ) (2,283 ) 25,170 (11,924 ) Cash Flows From Financing Activities: Repayments of long-term debt and finance lease obligations — (24,352 ) (2 ) — (24,354 ) Dividend payments (5,811 ) — — — (5,811 ) Net payments from affiliates 20,920 — 4,250 (25,170 ) — Repurchases of Common Stock (11,086 ) — — — (11,086 ) Other — (982 ) — — (982 ) Net cash provided by (used in) financing activities 4,023 (25,334 ) 4,248 (25,170 ) (42,233 ) Net increase (decrease) in cash and cash equivalents (897 ) 96,857 563 — 96,523 Cash, cash equivalents, &amp; restricted cash - Beginning of Period 5,154 255,279 8,144 — 268,577 Cash, cash equivalents, &amp; restricted cash - End of Period $ 4,257 $ 352,136 $ 8,707 $ — $ 365,100</t>
  </si>
  <si>
    <t>Impact of the COVID-19 Pandemic - Narrative (Details) $ / shares in Units, $ in Thousands</t>
  </si>
  <si>
    <t>Apr. 22, 2020USD ($)$ / sharesshares</t>
  </si>
  <si>
    <t>Mar. 16, 2020USD ($)</t>
  </si>
  <si>
    <t>Mar. 31, 2020USD ($)</t>
  </si>
  <si>
    <t>Mar. 31, 2020USD ($)aircraft</t>
  </si>
  <si>
    <t>Mar. 31, 2019USD ($)</t>
  </si>
  <si>
    <t>Apr. 17, 2020USD ($)</t>
  </si>
  <si>
    <t>Dec. 31, 2019USD ($)</t>
  </si>
  <si>
    <t>Unusual or Infrequent Item, or Both [Line Items]</t>
  </si>
  <si>
    <t>Reduction in capacity, percent (more than)</t>
  </si>
  <si>
    <t>95.00%</t>
  </si>
  <si>
    <t>Aircraft used to secure financing | aircraft</t>
  </si>
  <si>
    <t>Fair value of aircraft used to secure financing</t>
  </si>
  <si>
    <t>Unencumbered assets</t>
  </si>
  <si>
    <t>Goodwill impairment</t>
  </si>
  <si>
    <t>Long-lived assets</t>
  </si>
  <si>
    <t>Line of Credit | Revolving Credit Facility</t>
  </si>
  <si>
    <t>Draw down of revolving loans</t>
  </si>
  <si>
    <t>Subsequent Event</t>
  </si>
  <si>
    <t>CARES act funding, tranche one</t>
  </si>
  <si>
    <t>Economic Relief Program, maximum financial assistance</t>
  </si>
  <si>
    <t>Maximum financial assistance</t>
  </si>
  <si>
    <t>Total principal sum</t>
  </si>
  <si>
    <t>Warrants issued (in shares) | shares</t>
  </si>
  <si>
    <t>Exercise price of warrants (in dollars per share) | $ / shares</t>
  </si>
  <si>
    <t>Warrants expiration term</t>
  </si>
  <si>
    <t>5 years</t>
  </si>
  <si>
    <t>Coronavirus Aid, Relief, and Economic Security Act Note</t>
  </si>
  <si>
    <t>Term of note</t>
  </si>
  <si>
    <t>10 years</t>
  </si>
  <si>
    <t>Coronavirus Aid, Relief, and Economic Security Act Note | Subsequent Event</t>
  </si>
  <si>
    <t>Interest rate</t>
  </si>
  <si>
    <t>1.00%</t>
  </si>
  <si>
    <t>Secured Overnight Financing Rate | Coronavirus Aid, Relief, and Economic Security Act Note | Subsequent Event</t>
  </si>
  <si>
    <t>Margin</t>
  </si>
  <si>
    <t>2.00%</t>
  </si>
  <si>
    <t>Minimum | Officer</t>
  </si>
  <si>
    <t>Reduction of salary, percent</t>
  </si>
  <si>
    <t>10.00%</t>
  </si>
  <si>
    <t>Maximum | Officer</t>
  </si>
  <si>
    <t>50.00%</t>
  </si>
  <si>
    <t>Accumulated Other Comprehensive Income (Loss) - Reclassifications (Details) - USD ($) $ in Thousands</t>
  </si>
  <si>
    <t>Amounts reclassified from AOCI</t>
  </si>
  <si>
    <t>Passenger revenue</t>
  </si>
  <si>
    <t>Nonoperating Income (Expense), Other, net</t>
  </si>
  <si>
    <t>Total before tax</t>
  </si>
  <si>
    <t>Tax expense</t>
  </si>
  <si>
    <t>Total, net of tax</t>
  </si>
  <si>
    <t>Net income</t>
  </si>
  <si>
    <t>Amount reclassified from accumulated other comprehensive income (loss)</t>
  </si>
  <si>
    <t>Derivative instruments under ASC 815 | Amount reclassified from accumulated other comprehensive income (loss)</t>
  </si>
  <si>
    <t>Defined benefit plan | Amount reclassified from accumulated other comprehensive income (loss)</t>
  </si>
  <si>
    <t>Actuarial loss | Amount reclassified from accumulated other comprehensive income (loss)</t>
  </si>
  <si>
    <t>Prior service cost | Amount reclassified from accumulated other comprehensive income (loss)</t>
  </si>
  <si>
    <t>Short-term investments | Amount reclassified from accumulated other comprehensive income (loss)</t>
  </si>
  <si>
    <t>Realized losses (gain) on sales of investments, net</t>
  </si>
  <si>
    <t>Passenger | Derivative instruments under ASC 815 | Amount reclassified from accumulated other comprehensive income (loss) | Foreign currency derivative gains, net</t>
  </si>
  <si>
    <t>Accumulated Other Comprehensive Income (Loss) - Roll Forward (Details) - USD ($) $ in Thousands</t>
  </si>
  <si>
    <t>Rollforward of Accumulated other comprehensive income (loss)</t>
  </si>
  <si>
    <t>Beginning balance</t>
  </si>
  <si>
    <t>Other comprehensive income (loss) before reclassifications, net of tax</t>
  </si>
  <si>
    <t>Amounts reclassified from accumulated other comprehensive income (loss), net of tax</t>
  </si>
  <si>
    <t>Ending balance</t>
  </si>
  <si>
    <t>Foreign Currency Derivatives</t>
  </si>
  <si>
    <t>Defined Benefit Plan Items</t>
  </si>
  <si>
    <t>Short-Term Investments</t>
  </si>
  <si>
    <t>Earnings (Loss) Per Share - Schedule of Potential Dilution (Details) - USD ($) $ / shares in Units, $ in Thousands</t>
  </si>
  <si>
    <t>Potentially dilutive shares excluded (in shares)</t>
  </si>
  <si>
    <t>Numerator:</t>
  </si>
  <si>
    <t>Denominator:</t>
  </si>
  <si>
    <t>Weighted average common stock shares outstanding - Basic (in shares)</t>
  </si>
  <si>
    <t>Assumed exercise of stock options and awards (in shares)</t>
  </si>
  <si>
    <t>Weighted average common stock shares outstanding - Diluted (in shares)</t>
  </si>
  <si>
    <t>Earnings (Loss) Per Share - Stock Repurchase Program and Dividends (Details) - USD ($)</t>
  </si>
  <si>
    <t>1 Months Ended</t>
  </si>
  <si>
    <t>Nov. 30, 2018</t>
  </si>
  <si>
    <t>Approved stock repurchase amount</t>
  </si>
  <si>
    <t>Period of approved stock repurchase program</t>
  </si>
  <si>
    <t>2 years</t>
  </si>
  <si>
    <t>Amount spent to repurchase shares</t>
  </si>
  <si>
    <t>Cash dividend declared (in dollars per share)</t>
  </si>
  <si>
    <t>Declared and paid cash dividend</t>
  </si>
  <si>
    <t>Revenue Recognition - Narrative (Details) $ in Thousands</t>
  </si>
  <si>
    <t>Mar. 31, 2020USD ($)segmentline_of_business</t>
  </si>
  <si>
    <t>Disaggregation of Revenue [Line Items]</t>
  </si>
  <si>
    <t>Number of lines of business | line_of_business</t>
  </si>
  <si>
    <t>Number of segments | segment</t>
  </si>
  <si>
    <t>Operating revenue</t>
  </si>
  <si>
    <t>Revenue, performance obligation, timing</t>
  </si>
  <si>
    <t>represents revenue that is expected to be realized over the next 12 months</t>
  </si>
  <si>
    <t>Passenger revenue, excluding frequent flyer</t>
  </si>
  <si>
    <t>Air traffic liability</t>
  </si>
  <si>
    <t>Air traffic revenue recognized</t>
  </si>
  <si>
    <t>Frequent flyer revenue, transportation component</t>
  </si>
  <si>
    <t>North America [Member] | Geographic Concentration Risk | Domestic Revenue Benchmark</t>
  </si>
  <si>
    <t>Concentration Risk, Percentage</t>
  </si>
  <si>
    <t>54.00%</t>
  </si>
  <si>
    <t>52.00%</t>
  </si>
  <si>
    <t>Revenue Recognition - Disaggregation Of Revenue (Details) - USD ($) $ in Thousands</t>
  </si>
  <si>
    <t>Passenger Revenue</t>
  </si>
  <si>
    <t>Other revenue (e.g., cargo and other miscellaneous)</t>
  </si>
  <si>
    <t>Frequent flyer revenue, marketing and brand component</t>
  </si>
  <si>
    <t>Other Revenue</t>
  </si>
  <si>
    <t>Domestic</t>
  </si>
  <si>
    <t>Pacific</t>
  </si>
  <si>
    <t>Revenue Recognition - Frequent Flyer Liability (Details) - USD ($) $ in Thousands</t>
  </si>
  <si>
    <t>Frequent Flyer Revenue</t>
  </si>
  <si>
    <t>Total frequent flyer liability</t>
  </si>
  <si>
    <t>Fair Value Measurements - Schedule of Financial Assets and Liabilities, Recurring Basis (Details) - USD ($) $ in Thousands</t>
  </si>
  <si>
    <t>Recurring basis</t>
  </si>
  <si>
    <t>Cash equivalents</t>
  </si>
  <si>
    <t>Total assets measured at fair value</t>
  </si>
  <si>
    <t>Total liabilities measured at fair value</t>
  </si>
  <si>
    <t>Recurring basis | Fuel derivative contracts</t>
  </si>
  <si>
    <t>Derivative assets</t>
  </si>
  <si>
    <t>Recurring basis | Foreign currency derivatives</t>
  </si>
  <si>
    <t>Foreign currency derivatives</t>
  </si>
  <si>
    <t>Recurring basis | Level 1</t>
  </si>
  <si>
    <t>Recurring basis | Level 1 | Fuel derivative contracts</t>
  </si>
  <si>
    <t>Recurring basis | Level 1 | Foreign currency derivatives</t>
  </si>
  <si>
    <t>Recurring basis | Level 2</t>
  </si>
  <si>
    <t>Recurring basis | Level 2 | Fuel derivative contracts</t>
  </si>
  <si>
    <t>Recurring basis | Level 2 | Foreign currency derivatives</t>
  </si>
  <si>
    <t>Recurring basis | Level 3</t>
  </si>
  <si>
    <t>Recurring basis | Level 3 | Fuel derivative contracts</t>
  </si>
  <si>
    <t>Recurring basis | Level 3 | Foreign currency derivatives</t>
  </si>
  <si>
    <t>Corporate debt securities</t>
  </si>
  <si>
    <t>Maximum remaining maturity of short-term investments</t>
  </si>
  <si>
    <t>Corporate debt securities | Recurring basis</t>
  </si>
  <si>
    <t>Corporate debt securities | Recurring basis | Level 1</t>
  </si>
  <si>
    <t>Corporate debt securities | Recurring basis | Level 2</t>
  </si>
  <si>
    <t>Corporate debt securities | Recurring basis | Level 3</t>
  </si>
  <si>
    <t>U.S. government and agency securities</t>
  </si>
  <si>
    <t>U.S. government and agency securities | Recurring basis</t>
  </si>
  <si>
    <t>U.S. government and agency securities | Recurring basis | Level 1</t>
  </si>
  <si>
    <t>U.S. government and agency securities | Recurring basis | Level 2</t>
  </si>
  <si>
    <t>U.S. government and agency securities | Recurring basis | Level 3</t>
  </si>
  <si>
    <t>Other fixed income securities</t>
  </si>
  <si>
    <t>1 year</t>
  </si>
  <si>
    <t>Other fixed income securities | Recurring basis</t>
  </si>
  <si>
    <t>Other fixed income securities | Recurring basis | Level 1</t>
  </si>
  <si>
    <t>Other fixed income securities | Recurring basis | Level 2</t>
  </si>
  <si>
    <t>Other fixed income securities | Recurring basis | Level 3</t>
  </si>
  <si>
    <t>Fair Value Measurements - Schedule of Certain Debt (Details) - USD ($) $ in Thousands</t>
  </si>
  <si>
    <t>Carrying Amount</t>
  </si>
  <si>
    <t>Fair Value</t>
  </si>
  <si>
    <t>Financial Derivative Instruments - Realized and Unrealized Gains and Losses (Details) - USD ($) $ in Thousands</t>
  </si>
  <si>
    <t>Derivative instrument</t>
  </si>
  <si>
    <t>Gains (losses) on fuel derivatives recorded as nonoperating income (expense)</t>
  </si>
  <si>
    <t>Reclassification from de-designation</t>
  </si>
  <si>
    <t>Derivatives not designated as hedges | Fuel derivative contracts</t>
  </si>
  <si>
    <t>Losses realized at settlement</t>
  </si>
  <si>
    <t>Reversal of prior period unrealized amounts</t>
  </si>
  <si>
    <t>Unrealized losses that will settle in future periods</t>
  </si>
  <si>
    <t>Derivatives designated as hedges | Foreign currency derivatives</t>
  </si>
  <si>
    <t>Expected reclassification of net gain</t>
  </si>
  <si>
    <t>Reclassification estimated time period</t>
  </si>
  <si>
    <t>12 months</t>
  </si>
  <si>
    <t>Financial Derivative Instruments - Derivative Position (Details) ¥ in Thousands, gal in Thousands, $ in Thousands, $ in Thousands</t>
  </si>
  <si>
    <t>12 Months Ended</t>
  </si>
  <si>
    <t>Mar. 31, 2020JPY (¥)gal</t>
  </si>
  <si>
    <t>Dec. 31, 2019JPY (¥)gal</t>
  </si>
  <si>
    <t>Mar. 31, 2020AUD ($)</t>
  </si>
  <si>
    <t>Dec. 31, 2019AUD ($)</t>
  </si>
  <si>
    <t>Derivatives designated as hedges | Foreign currency derivatives | Prepaid expenses and other</t>
  </si>
  <si>
    <t>Fair Value of Derivatives</t>
  </si>
  <si>
    <t>Derivative, notional amount</t>
  </si>
  <si>
    <t>Gross fair value of assets, current</t>
  </si>
  <si>
    <t>Gross fair value of liabilities, current</t>
  </si>
  <si>
    <t>Net derivative position</t>
  </si>
  <si>
    <t>Derivatives designated as hedges | Foreign currency derivatives | Long-term prepayments and other</t>
  </si>
  <si>
    <t>Gross fair value of assets, noncurrent</t>
  </si>
  <si>
    <t>Gross fair value of liabilities, noncurrent</t>
  </si>
  <si>
    <t>Derivatives not designated as hedges | Foreign currency derivatives | Prepaid expenses and other</t>
  </si>
  <si>
    <t>Derivatives not designated as hedges | Foreign currency derivatives | Other accrued liabilities</t>
  </si>
  <si>
    <t>Derivatives not designated as hedges | Fuel derivative contracts | Prepaid expenses and other</t>
  </si>
  <si>
    <t>Notional amount (in gallons) | gal</t>
  </si>
  <si>
    <t>Financial Derivative Instruments - Impact of Cash Flow Hedges (Details) - Cash Flow Hedging - Foreign currency derivatives - USD ($) $ in Thousands</t>
  </si>
  <si>
    <t>Gains (losses) for designated hedge contracts</t>
  </si>
  <si>
    <t>(Gain) loss recognized in AOCI on derivatives</t>
  </si>
  <si>
    <t>(Gain) loss reclassified from AOCI into income</t>
  </si>
  <si>
    <t>Financial Derivative Instruments - Risk and Collateral (Details) - USD ($)</t>
  </si>
  <si>
    <t>Collateral posted with counterparties</t>
  </si>
  <si>
    <t>Debt (Details) - USD ($) $ in Thousands</t>
  </si>
  <si>
    <t>Mar. 16, 2020</t>
  </si>
  <si>
    <t>Expected maturities of long-term debt</t>
  </si>
  <si>
    <t>Remaining months in 2020</t>
  </si>
  <si>
    <t>2021</t>
  </si>
  <si>
    <t>2022</t>
  </si>
  <si>
    <t>2023</t>
  </si>
  <si>
    <t>2024</t>
  </si>
  <si>
    <t>Thereafter</t>
  </si>
  <si>
    <t>Long-term Debt</t>
  </si>
  <si>
    <t>Line of Credit | London interbank offer rate | Revolving Credit Facility</t>
  </si>
  <si>
    <t>2.25%</t>
  </si>
  <si>
    <t>Employee Benefit Plans (Details) - USD ($)</t>
  </si>
  <si>
    <t>Components of Net Period Benefit Cost</t>
  </si>
  <si>
    <t>Service cost</t>
  </si>
  <si>
    <t>Other cost:</t>
  </si>
  <si>
    <t>Interest cost</t>
  </si>
  <si>
    <t>Expected return on plan assets</t>
  </si>
  <si>
    <t>Recognized net actuarial loss</t>
  </si>
  <si>
    <t>Total other components of the net periodic benefit cost</t>
  </si>
  <si>
    <t>Net periodic benefit cost</t>
  </si>
  <si>
    <t>Contribution to defined benefit and other postretirement plans</t>
  </si>
  <si>
    <t>Commitments and Contingent Liabilities - Capital Commitments and Operating Expenditures (Details) $ in Thousands</t>
  </si>
  <si>
    <t>Mar. 31, 2020USD ($)aircraftorderpurchase_right</t>
  </si>
  <si>
    <t>Total Committed Expenditures</t>
  </si>
  <si>
    <t>Remaining in 2020</t>
  </si>
  <si>
    <t>Aircraft and aircraft related</t>
  </si>
  <si>
    <t>Aircraft and aircraft related | B787-9 spare engines</t>
  </si>
  <si>
    <t>Long-term Purchase Commitment [Line Items]</t>
  </si>
  <si>
    <t>Number of aircraft, firm orders | order</t>
  </si>
  <si>
    <t>Number of aircraft purchase rights | purchase_right</t>
  </si>
  <si>
    <t>Aircraft and aircraft related | A-321-Neo</t>
  </si>
  <si>
    <t>Number of aircraft, firm orders | aircraft</t>
  </si>
  <si>
    <t>Number of aircraft purchase rights | aircraft</t>
  </si>
  <si>
    <t>Aircraft and aircraft related | B787-9 aircraft</t>
  </si>
  <si>
    <t>Commitments and Contingent Liabilities - Narrative (Details)</t>
  </si>
  <si>
    <t>Oct. 31, 2018orderpurchase_right</t>
  </si>
  <si>
    <t>Jul. 31, 2018aircraft</t>
  </si>
  <si>
    <t>Credit Card Processing Agreements</t>
  </si>
  <si>
    <t>Holdbacks | $</t>
  </si>
  <si>
    <t>Maximum limit of holdback (up to)</t>
  </si>
  <si>
    <t>100.00%</t>
  </si>
  <si>
    <t>B787-9 aircraft</t>
  </si>
  <si>
    <t>Number of aircraft under purchase agreements | aircraft</t>
  </si>
  <si>
    <t>Number of aircraft with purchase rights | aircraft</t>
  </si>
  <si>
    <t>General Electric GEnx Engines | B787-9 aircraft</t>
  </si>
  <si>
    <t>Number of engines, firm order | purchase_right</t>
  </si>
  <si>
    <t>Number of engines, purchase rights | order</t>
  </si>
  <si>
    <t>General Electric GEnx spare engines | B787-9 aircraft</t>
  </si>
  <si>
    <t>Number of spare engine purchase rights | purchase_right</t>
  </si>
  <si>
    <t>Income Taxes - Narrative (Details)</t>
  </si>
  <si>
    <t>Effective tax rate (percent)</t>
  </si>
  <si>
    <t>17.60%</t>
  </si>
  <si>
    <t>25.70%</t>
  </si>
  <si>
    <t>Special Items (Details) - USD ($) $ in Thousands</t>
  </si>
  <si>
    <t>Apr. 03, 2020</t>
  </si>
  <si>
    <t>Collective bargaining agreement payment</t>
  </si>
  <si>
    <t>Total Special items</t>
  </si>
  <si>
    <t>Collective bargaining agreement, contract term</t>
  </si>
  <si>
    <t>Accrual related to past service</t>
  </si>
  <si>
    <t>Special Item</t>
  </si>
  <si>
    <t>Wages and Benefits</t>
  </si>
  <si>
    <t>Collective bargaining agreement, ratification payment term</t>
  </si>
  <si>
    <t>Condensed Consolidating Financial Information - Narrative and Condensed Consolidating Statements of Operations and Comprehensive Income (Loss) (Details) $ in Thousands</t>
  </si>
  <si>
    <t>Mar. 31, 2020USD ($)pass_through_trust</t>
  </si>
  <si>
    <t>Condensed Consolidating Statements of Operations and Comprehensive Income (Loss)</t>
  </si>
  <si>
    <t>Undistributed net loss of subsidiaries</t>
  </si>
  <si>
    <t>Income tax benefit</t>
  </si>
  <si>
    <t>Comprehensive Income (Loss)</t>
  </si>
  <si>
    <t>Eliminations</t>
  </si>
  <si>
    <t>Parent Issuer / Guarantor</t>
  </si>
  <si>
    <t>Parent Issuer / Guarantor | Reportable Legal Entities</t>
  </si>
  <si>
    <t>Subsidiary Issuer / Guarantor</t>
  </si>
  <si>
    <t>Number of pass-through trusts | pass_through_trust</t>
  </si>
  <si>
    <t>Subsidiary Issuer / Guarantor | Reportable Legal Entities</t>
  </si>
  <si>
    <t>Non-Guarantor Subsidiaries</t>
  </si>
  <si>
    <t>Non-Guarantor Subsidiaries | Reportable Legal Entities</t>
  </si>
  <si>
    <t>Condensed Consolidating Financial Information - Condensed Consolidating Balance Sheets (Details) - USD ($) $ in Thousands</t>
  </si>
  <si>
    <t>Current assets:</t>
  </si>
  <si>
    <t>Property and equipment at cost</t>
  </si>
  <si>
    <t>Less accumulated depreciation and amortization</t>
  </si>
  <si>
    <t>Property and equipment, net</t>
  </si>
  <si>
    <t>Goodwill and other intangible assets, net</t>
  </si>
  <si>
    <t>Intercompany receivable</t>
  </si>
  <si>
    <t>Investment in consolidated subsidiaries</t>
  </si>
  <si>
    <t>Current liabilities:</t>
  </si>
  <si>
    <t>Long-term debt</t>
  </si>
  <si>
    <t>Intercompany payable</t>
  </si>
  <si>
    <t>Other liabilities and deferred credits:</t>
  </si>
  <si>
    <t>Deferred tax liabilities, net</t>
  </si>
  <si>
    <t>Shareholders’ equity</t>
  </si>
  <si>
    <t>Condensed Consolidating Financial Information - Condensed Consolidating Statements of Cash Flows (Details) - USD ($) $ in Thousands</t>
  </si>
  <si>
    <t>Condensed Consolidating Statements of Cash Flows</t>
  </si>
  <si>
    <t>Net Cash Provided By (Used In) Operating Activities</t>
  </si>
  <si>
    <t>Cash Flows From Investing Activities:</t>
  </si>
  <si>
    <t>Net payments to affiliates</t>
  </si>
  <si>
    <t>Additions to property and equipment, including pre-delivery deposits</t>
  </si>
  <si>
    <t>Proceeds from the sale and sale leaseback of aircraft and aircraft related equipment</t>
  </si>
  <si>
    <t>Cash Flows From Financing Activities:</t>
  </si>
  <si>
    <t>Net payments from affiliat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45950177</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8</v>
      </c>
      <c r="B1" s="2" t="s">
        <v>1</v>
      </c>
    </row>
    <row r="2" spans="1:2">
      <c r="B2" s="2" t="s">
        <v>2</v>
      </c>
    </row>
    <row r="3" spans="1:2">
      <c r="A3" s="3" t="s">
        <v>212</v>
      </c>
    </row>
    <row r="4" spans="1:2">
      <c r="A4" s="4" t="s">
        <v>158</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559144</v>
      </c>
      <c r="C4" s="6" t="n">
        <v>656751</v>
      </c>
    </row>
    <row r="5" spans="1:3">
      <c r="A5" s="3" t="s">
        <v>63</v>
      </c>
    </row>
    <row r="6" spans="1:3">
      <c r="A6" s="4" t="s">
        <v>64</v>
      </c>
      <c r="B6" s="5" t="n">
        <v>188254</v>
      </c>
      <c r="C6" s="5" t="n">
        <v>175065</v>
      </c>
    </row>
    <row r="7" spans="1:3">
      <c r="A7" s="4" t="s">
        <v>65</v>
      </c>
      <c r="B7" s="5" t="n">
        <v>113478</v>
      </c>
      <c r="C7" s="5" t="n">
        <v>126104</v>
      </c>
    </row>
    <row r="8" spans="1:3">
      <c r="A8" s="4" t="s">
        <v>66</v>
      </c>
      <c r="B8" s="5" t="n">
        <v>60409</v>
      </c>
      <c r="C8" s="5" t="n">
        <v>63045</v>
      </c>
    </row>
    <row r="9" spans="1:3">
      <c r="A9" s="4" t="s">
        <v>67</v>
      </c>
      <c r="B9" s="5" t="n">
        <v>38283</v>
      </c>
      <c r="C9" s="5" t="n">
        <v>38900</v>
      </c>
    </row>
    <row r="10" spans="1:3">
      <c r="A10" s="4" t="s">
        <v>68</v>
      </c>
      <c r="B10" s="5" t="n">
        <v>39449</v>
      </c>
      <c r="C10" s="5" t="n">
        <v>38151</v>
      </c>
    </row>
    <row r="11" spans="1:3">
      <c r="A11" s="4" t="s">
        <v>69</v>
      </c>
      <c r="B11" s="5" t="n">
        <v>27004</v>
      </c>
      <c r="C11" s="5" t="n">
        <v>30396</v>
      </c>
    </row>
    <row r="12" spans="1:3">
      <c r="A12" s="4" t="s">
        <v>70</v>
      </c>
      <c r="B12" s="5" t="n">
        <v>26716</v>
      </c>
      <c r="C12" s="5" t="n">
        <v>30836</v>
      </c>
    </row>
    <row r="13" spans="1:3">
      <c r="A13" s="4" t="s">
        <v>71</v>
      </c>
      <c r="B13" s="5" t="n">
        <v>29766</v>
      </c>
      <c r="C13" s="5" t="n">
        <v>31046</v>
      </c>
    </row>
    <row r="14" spans="1:3">
      <c r="A14" s="4" t="s">
        <v>72</v>
      </c>
      <c r="B14" s="5" t="n">
        <v>34241</v>
      </c>
      <c r="C14" s="5" t="n">
        <v>32453</v>
      </c>
    </row>
    <row r="15" spans="1:3">
      <c r="A15" s="4" t="s">
        <v>73</v>
      </c>
      <c r="B15" s="5" t="n">
        <v>126904</v>
      </c>
      <c r="C15" s="5" t="n">
        <v>0</v>
      </c>
    </row>
    <row r="16" spans="1:3">
      <c r="A16" s="4" t="s">
        <v>74</v>
      </c>
      <c r="B16" s="5" t="n">
        <v>42736</v>
      </c>
      <c r="C16" s="5" t="n">
        <v>38079</v>
      </c>
    </row>
    <row r="17" spans="1:3">
      <c r="A17" s="4" t="s">
        <v>75</v>
      </c>
      <c r="B17" s="5" t="n">
        <v>727240</v>
      </c>
      <c r="C17" s="5" t="n">
        <v>604075</v>
      </c>
    </row>
    <row r="18" spans="1:3">
      <c r="A18" s="4" t="s">
        <v>76</v>
      </c>
      <c r="B18" s="5" t="n">
        <v>-168096</v>
      </c>
      <c r="C18" s="5" t="n">
        <v>52676</v>
      </c>
    </row>
    <row r="19" spans="1:3">
      <c r="A19" s="3" t="s">
        <v>77</v>
      </c>
    </row>
    <row r="20" spans="1:3">
      <c r="A20" s="4" t="s">
        <v>78</v>
      </c>
      <c r="B20" s="5" t="n">
        <v>-6795</v>
      </c>
      <c r="C20" s="5" t="n">
        <v>-7530</v>
      </c>
    </row>
    <row r="21" spans="1:3">
      <c r="A21" s="4" t="s">
        <v>79</v>
      </c>
      <c r="B21" s="5" t="n">
        <v>-6452</v>
      </c>
      <c r="C21" s="5" t="n">
        <v>570</v>
      </c>
    </row>
    <row r="22" spans="1:3">
      <c r="A22" s="4" t="s">
        <v>80</v>
      </c>
      <c r="B22" s="5" t="n">
        <v>3020</v>
      </c>
      <c r="C22" s="5" t="n">
        <v>2983</v>
      </c>
    </row>
    <row r="23" spans="1:3">
      <c r="A23" s="4" t="s">
        <v>81</v>
      </c>
      <c r="B23" s="5" t="n">
        <v>831</v>
      </c>
      <c r="C23" s="5" t="n">
        <v>1285</v>
      </c>
    </row>
    <row r="24" spans="1:3">
      <c r="A24" s="4" t="s">
        <v>82</v>
      </c>
      <c r="B24" s="5" t="n">
        <v>2304</v>
      </c>
      <c r="C24" s="5" t="n">
        <v>-1025</v>
      </c>
    </row>
    <row r="25" spans="1:3">
      <c r="A25" s="4" t="s">
        <v>75</v>
      </c>
      <c r="B25" s="5" t="n">
        <v>-7092</v>
      </c>
      <c r="C25" s="5" t="n">
        <v>-3717</v>
      </c>
    </row>
    <row r="26" spans="1:3">
      <c r="A26" s="4" t="s">
        <v>83</v>
      </c>
      <c r="B26" s="5" t="n">
        <v>-175188</v>
      </c>
      <c r="C26" s="5" t="n">
        <v>48959</v>
      </c>
    </row>
    <row r="27" spans="1:3">
      <c r="A27" s="4" t="s">
        <v>84</v>
      </c>
      <c r="B27" s="5" t="n">
        <v>-30816</v>
      </c>
      <c r="C27" s="5" t="n">
        <v>12601</v>
      </c>
    </row>
    <row r="28" spans="1:3">
      <c r="A28" s="4" t="s">
        <v>85</v>
      </c>
      <c r="B28" s="6" t="n">
        <v>-144372</v>
      </c>
      <c r="C28" s="6" t="n">
        <v>36358</v>
      </c>
    </row>
    <row r="29" spans="1:3">
      <c r="A29" s="3" t="s">
        <v>86</v>
      </c>
    </row>
    <row r="30" spans="1:3">
      <c r="A30" s="4" t="s">
        <v>87</v>
      </c>
      <c r="B30" s="7" t="n">
        <v>-3.14</v>
      </c>
      <c r="C30" s="7" t="n">
        <v>0.75</v>
      </c>
    </row>
    <row r="31" spans="1:3">
      <c r="A31" s="4" t="s">
        <v>88</v>
      </c>
      <c r="B31" s="7" t="n">
        <v>-3.14</v>
      </c>
      <c r="C31" s="7" t="n">
        <v>0.75</v>
      </c>
    </row>
    <row r="32" spans="1:3">
      <c r="A32" s="3" t="s">
        <v>89</v>
      </c>
    </row>
    <row r="33" spans="1:3">
      <c r="A33" s="4" t="s">
        <v>90</v>
      </c>
      <c r="B33" s="5" t="n">
        <v>45967</v>
      </c>
      <c r="C33" s="5" t="n">
        <v>48392</v>
      </c>
    </row>
    <row r="34" spans="1:3">
      <c r="A34" s="4" t="s">
        <v>91</v>
      </c>
      <c r="B34" s="5" t="n">
        <v>45967</v>
      </c>
      <c r="C34" s="5" t="n">
        <v>48429</v>
      </c>
    </row>
    <row r="35" spans="1:3">
      <c r="A35" s="4" t="s">
        <v>92</v>
      </c>
    </row>
    <row r="36" spans="1:3">
      <c r="A36" s="3" t="s">
        <v>61</v>
      </c>
    </row>
    <row r="37" spans="1:3">
      <c r="A37" s="4" t="s">
        <v>62</v>
      </c>
      <c r="B37" s="6" t="n">
        <v>503469</v>
      </c>
      <c r="C37" s="6" t="n">
        <v>601304</v>
      </c>
    </row>
    <row r="38" spans="1:3">
      <c r="A38" s="4" t="s">
        <v>74</v>
      </c>
    </row>
    <row r="39" spans="1:3">
      <c r="A39" s="3" t="s">
        <v>61</v>
      </c>
    </row>
    <row r="40" spans="1:3">
      <c r="A40" s="4" t="s">
        <v>62</v>
      </c>
      <c r="B40" s="6" t="n">
        <v>55675</v>
      </c>
      <c r="C40" s="6" t="n">
        <v>554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07</v>
      </c>
    </row>
    <row r="4" spans="1:2">
      <c r="A4" s="4" t="s">
        <v>238</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10</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15</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1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3</v>
      </c>
      <c r="B1" s="2" t="s">
        <v>1</v>
      </c>
    </row>
    <row r="2" spans="1:3">
      <c r="B2" s="2" t="s">
        <v>2</v>
      </c>
      <c r="C2" s="2" t="s">
        <v>60</v>
      </c>
    </row>
    <row r="3" spans="1:3">
      <c r="A3" s="3" t="s">
        <v>94</v>
      </c>
    </row>
    <row r="4" spans="1:3">
      <c r="A4" s="4" t="s">
        <v>85</v>
      </c>
      <c r="B4" s="6" t="n">
        <v>-144372</v>
      </c>
      <c r="C4" s="6" t="n">
        <v>36358</v>
      </c>
    </row>
    <row r="5" spans="1:3">
      <c r="A5" s="3" t="s">
        <v>95</v>
      </c>
    </row>
    <row r="6" spans="1:3">
      <c r="A6" s="4" t="s">
        <v>96</v>
      </c>
      <c r="B6" s="5" t="n">
        <v>598</v>
      </c>
      <c r="C6" s="5" t="n">
        <v>576</v>
      </c>
    </row>
    <row r="7" spans="1:3">
      <c r="A7" s="4" t="s">
        <v>97</v>
      </c>
      <c r="B7" s="5" t="n">
        <v>344</v>
      </c>
      <c r="C7" s="5" t="n">
        <v>1145</v>
      </c>
    </row>
    <row r="8" spans="1:3">
      <c r="A8" s="4" t="s">
        <v>98</v>
      </c>
      <c r="B8" s="5" t="n">
        <v>389</v>
      </c>
      <c r="C8" s="5" t="n">
        <v>540</v>
      </c>
    </row>
    <row r="9" spans="1:3">
      <c r="A9" s="4" t="s">
        <v>99</v>
      </c>
      <c r="B9" s="5" t="n">
        <v>1331</v>
      </c>
      <c r="C9" s="5" t="n">
        <v>2261</v>
      </c>
    </row>
    <row r="10" spans="1:3">
      <c r="A10" s="4" t="s">
        <v>100</v>
      </c>
      <c r="B10" s="6" t="n">
        <v>-143041</v>
      </c>
      <c r="C10" s="6" t="n">
        <v>386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27</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30</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3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07</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0</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9"/>
    <col customWidth="1" max="6" min="6" width="21"/>
    <col customWidth="1" max="7" min="7" width="21"/>
    <col customWidth="1" max="8" min="8" width="21"/>
  </cols>
  <sheetData>
    <row r="1" spans="1:8">
      <c r="A1" s="1" t="s">
        <v>291</v>
      </c>
      <c r="B1" s="2" t="s">
        <v>292</v>
      </c>
      <c r="C1" s="2" t="s">
        <v>293</v>
      </c>
      <c r="D1" s="2" t="s">
        <v>294</v>
      </c>
      <c r="E1" s="2" t="s">
        <v>295</v>
      </c>
      <c r="F1" s="2" t="s">
        <v>296</v>
      </c>
      <c r="G1" s="2" t="s">
        <v>297</v>
      </c>
      <c r="H1" s="2" t="s">
        <v>298</v>
      </c>
    </row>
    <row r="2" spans="1:8">
      <c r="A2" s="3" t="s">
        <v>299</v>
      </c>
    </row>
    <row r="3" spans="1:8">
      <c r="A3" s="4" t="s">
        <v>300</v>
      </c>
      <c r="D3" s="4" t="s">
        <v>301</v>
      </c>
      <c r="E3" s="4" t="s">
        <v>301</v>
      </c>
    </row>
    <row r="4" spans="1:8">
      <c r="A4" s="4" t="s">
        <v>302</v>
      </c>
      <c r="E4" s="5" t="n">
        <v>36</v>
      </c>
    </row>
    <row r="5" spans="1:8">
      <c r="A5" s="4" t="s">
        <v>303</v>
      </c>
      <c r="D5" s="6" t="n">
        <v>800000</v>
      </c>
      <c r="E5" s="6" t="n">
        <v>800000</v>
      </c>
    </row>
    <row r="6" spans="1:8">
      <c r="A6" s="4" t="s">
        <v>304</v>
      </c>
      <c r="D6" s="5" t="n">
        <v>800000</v>
      </c>
      <c r="E6" s="5" t="n">
        <v>800000</v>
      </c>
    </row>
    <row r="7" spans="1:8">
      <c r="A7" s="4" t="s">
        <v>305</v>
      </c>
      <c r="E7" s="5" t="n">
        <v>106662</v>
      </c>
      <c r="F7" s="6" t="n">
        <v>0</v>
      </c>
    </row>
    <row r="8" spans="1:8">
      <c r="A8" s="4" t="s">
        <v>306</v>
      </c>
      <c r="D8" s="5" t="n">
        <v>2298735</v>
      </c>
      <c r="E8" s="6" t="n">
        <v>2298735</v>
      </c>
      <c r="H8" s="6" t="n">
        <v>2316772</v>
      </c>
    </row>
    <row r="9" spans="1:8">
      <c r="A9" s="4" t="s">
        <v>307</v>
      </c>
    </row>
    <row r="10" spans="1:8">
      <c r="A10" s="3" t="s">
        <v>299</v>
      </c>
    </row>
    <row r="11" spans="1:8">
      <c r="A11" s="4" t="s">
        <v>308</v>
      </c>
      <c r="C11" s="6" t="n">
        <v>235000</v>
      </c>
      <c r="D11" s="6" t="n">
        <v>235000</v>
      </c>
    </row>
    <row r="12" spans="1:8">
      <c r="A12" s="4" t="s">
        <v>309</v>
      </c>
    </row>
    <row r="13" spans="1:8">
      <c r="A13" s="3" t="s">
        <v>299</v>
      </c>
    </row>
    <row r="14" spans="1:8">
      <c r="A14" s="4" t="s">
        <v>310</v>
      </c>
      <c r="B14" s="6" t="n">
        <v>146200</v>
      </c>
    </row>
    <row r="15" spans="1:8">
      <c r="A15" s="4" t="s">
        <v>311</v>
      </c>
      <c r="G15" s="6" t="n">
        <v>364000</v>
      </c>
    </row>
    <row r="16" spans="1:8">
      <c r="A16" s="4" t="s">
        <v>312</v>
      </c>
      <c r="B16" s="5" t="n">
        <v>292500</v>
      </c>
    </row>
    <row r="17" spans="1:8">
      <c r="A17" s="4" t="s">
        <v>313</v>
      </c>
      <c r="B17" s="6" t="n">
        <v>57800</v>
      </c>
    </row>
    <row r="18" spans="1:8">
      <c r="A18" s="4" t="s">
        <v>314</v>
      </c>
      <c r="B18" s="5" t="n">
        <v>488477</v>
      </c>
    </row>
    <row r="19" spans="1:8">
      <c r="A19" s="4" t="s">
        <v>315</v>
      </c>
      <c r="B19" s="7" t="n">
        <v>11.82</v>
      </c>
    </row>
    <row r="20" spans="1:8">
      <c r="A20" s="4" t="s">
        <v>316</v>
      </c>
      <c r="B20" s="4" t="s">
        <v>317</v>
      </c>
    </row>
    <row r="21" spans="1:8">
      <c r="A21" s="4" t="s">
        <v>318</v>
      </c>
    </row>
    <row r="22" spans="1:8">
      <c r="A22" s="3" t="s">
        <v>299</v>
      </c>
    </row>
    <row r="23" spans="1:8">
      <c r="A23" s="4" t="s">
        <v>319</v>
      </c>
      <c r="D23" s="4" t="s">
        <v>320</v>
      </c>
      <c r="E23" s="4" t="s">
        <v>320</v>
      </c>
    </row>
    <row r="24" spans="1:8">
      <c r="A24" s="4" t="s">
        <v>321</v>
      </c>
    </row>
    <row r="25" spans="1:8">
      <c r="A25" s="3" t="s">
        <v>299</v>
      </c>
    </row>
    <row r="26" spans="1:8">
      <c r="A26" s="4" t="s">
        <v>322</v>
      </c>
      <c r="B26" s="4" t="s">
        <v>323</v>
      </c>
    </row>
    <row r="27" spans="1:8">
      <c r="A27" s="4" t="s">
        <v>324</v>
      </c>
    </row>
    <row r="28" spans="1:8">
      <c r="A28" s="3" t="s">
        <v>299</v>
      </c>
    </row>
    <row r="29" spans="1:8">
      <c r="A29" s="4" t="s">
        <v>325</v>
      </c>
      <c r="B29" s="4" t="s">
        <v>326</v>
      </c>
    </row>
    <row r="30" spans="1:8">
      <c r="A30" s="4" t="s">
        <v>327</v>
      </c>
    </row>
    <row r="31" spans="1:8">
      <c r="A31" s="3" t="s">
        <v>299</v>
      </c>
    </row>
    <row r="32" spans="1:8">
      <c r="A32" s="4" t="s">
        <v>328</v>
      </c>
      <c r="D32" s="4" t="s">
        <v>329</v>
      </c>
      <c r="E32" s="4" t="s">
        <v>329</v>
      </c>
    </row>
    <row r="33" spans="1:8">
      <c r="A33" s="4" t="s">
        <v>330</v>
      </c>
    </row>
    <row r="34" spans="1:8">
      <c r="A34" s="3" t="s">
        <v>299</v>
      </c>
    </row>
    <row r="35" spans="1:8">
      <c r="A35" s="4" t="s">
        <v>328</v>
      </c>
      <c r="D35" s="4" t="s">
        <v>331</v>
      </c>
      <c r="E35" s="4" t="s">
        <v>3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60</v>
      </c>
    </row>
    <row r="3" spans="1:3">
      <c r="A3" s="3" t="s">
        <v>333</v>
      </c>
    </row>
    <row r="4" spans="1:3">
      <c r="A4" s="4" t="s">
        <v>334</v>
      </c>
      <c r="B4" s="6" t="n">
        <v>-559144</v>
      </c>
      <c r="C4" s="6" t="n">
        <v>-656751</v>
      </c>
    </row>
    <row r="5" spans="1:3">
      <c r="A5" s="4" t="s">
        <v>335</v>
      </c>
      <c r="B5" s="5" t="n">
        <v>-2304</v>
      </c>
      <c r="C5" s="5" t="n">
        <v>1025</v>
      </c>
    </row>
    <row r="6" spans="1:3">
      <c r="A6" s="4" t="s">
        <v>336</v>
      </c>
      <c r="B6" s="5" t="n">
        <v>175188</v>
      </c>
      <c r="C6" s="5" t="n">
        <v>-48959</v>
      </c>
    </row>
    <row r="7" spans="1:3">
      <c r="A7" s="4" t="s">
        <v>337</v>
      </c>
      <c r="B7" s="5" t="n">
        <v>-30816</v>
      </c>
      <c r="C7" s="5" t="n">
        <v>12601</v>
      </c>
    </row>
    <row r="8" spans="1:3">
      <c r="A8" s="4" t="s">
        <v>338</v>
      </c>
      <c r="B8" s="5" t="n">
        <v>144372</v>
      </c>
      <c r="C8" s="5" t="n">
        <v>-36358</v>
      </c>
    </row>
    <row r="9" spans="1:3">
      <c r="A9" s="4" t="s">
        <v>339</v>
      </c>
      <c r="B9" s="5" t="n">
        <v>144372</v>
      </c>
      <c r="C9" s="5" t="n">
        <v>-36358</v>
      </c>
    </row>
    <row r="10" spans="1:3">
      <c r="A10" s="4" t="s">
        <v>340</v>
      </c>
    </row>
    <row r="11" spans="1:3">
      <c r="A11" s="3" t="s">
        <v>333</v>
      </c>
    </row>
    <row r="12" spans="1:3">
      <c r="A12" s="4" t="s">
        <v>339</v>
      </c>
      <c r="B12" s="5" t="n">
        <v>-2188</v>
      </c>
      <c r="C12" s="5" t="n">
        <v>-551</v>
      </c>
    </row>
    <row r="13" spans="1:3">
      <c r="A13" s="4" t="s">
        <v>341</v>
      </c>
    </row>
    <row r="14" spans="1:3">
      <c r="A14" s="3" t="s">
        <v>333</v>
      </c>
    </row>
    <row r="15" spans="1:3">
      <c r="A15" s="4" t="s">
        <v>336</v>
      </c>
      <c r="B15" s="5" t="n">
        <v>-3900</v>
      </c>
      <c r="C15" s="5" t="n">
        <v>-1587</v>
      </c>
    </row>
    <row r="16" spans="1:3">
      <c r="A16" s="4" t="s">
        <v>337</v>
      </c>
      <c r="B16" s="5" t="n">
        <v>965</v>
      </c>
      <c r="C16" s="5" t="n">
        <v>391</v>
      </c>
    </row>
    <row r="17" spans="1:3">
      <c r="A17" s="4" t="s">
        <v>338</v>
      </c>
      <c r="B17" s="5" t="n">
        <v>-2935</v>
      </c>
      <c r="C17" s="5" t="n">
        <v>-1196</v>
      </c>
    </row>
    <row r="18" spans="1:3">
      <c r="A18" s="4" t="s">
        <v>342</v>
      </c>
    </row>
    <row r="19" spans="1:3">
      <c r="A19" s="3" t="s">
        <v>333</v>
      </c>
    </row>
    <row r="20" spans="1:3">
      <c r="A20" s="4" t="s">
        <v>336</v>
      </c>
      <c r="B20" s="5" t="n">
        <v>978</v>
      </c>
      <c r="C20" s="5" t="n">
        <v>887</v>
      </c>
    </row>
    <row r="21" spans="1:3">
      <c r="A21" s="4" t="s">
        <v>337</v>
      </c>
      <c r="B21" s="5" t="n">
        <v>-242</v>
      </c>
      <c r="C21" s="5" t="n">
        <v>-168</v>
      </c>
    </row>
    <row r="22" spans="1:3">
      <c r="A22" s="4" t="s">
        <v>338</v>
      </c>
      <c r="B22" s="5" t="n">
        <v>736</v>
      </c>
      <c r="C22" s="5" t="n">
        <v>719</v>
      </c>
    </row>
    <row r="23" spans="1:3">
      <c r="A23" s="4" t="s">
        <v>343</v>
      </c>
    </row>
    <row r="24" spans="1:3">
      <c r="A24" s="3" t="s">
        <v>333</v>
      </c>
    </row>
    <row r="25" spans="1:3">
      <c r="A25" s="4" t="s">
        <v>335</v>
      </c>
      <c r="B25" s="5" t="n">
        <v>922</v>
      </c>
      <c r="C25" s="5" t="n">
        <v>831</v>
      </c>
    </row>
    <row r="26" spans="1:3">
      <c r="A26" s="4" t="s">
        <v>344</v>
      </c>
    </row>
    <row r="27" spans="1:3">
      <c r="A27" s="3" t="s">
        <v>333</v>
      </c>
    </row>
    <row r="28" spans="1:3">
      <c r="A28" s="4" t="s">
        <v>335</v>
      </c>
      <c r="B28" s="5" t="n">
        <v>56</v>
      </c>
      <c r="C28" s="5" t="n">
        <v>56</v>
      </c>
    </row>
    <row r="29" spans="1:3">
      <c r="A29" s="4" t="s">
        <v>345</v>
      </c>
    </row>
    <row r="30" spans="1:3">
      <c r="A30" s="3" t="s">
        <v>333</v>
      </c>
    </row>
    <row r="31" spans="1:3">
      <c r="A31" s="4" t="s">
        <v>346</v>
      </c>
      <c r="B31" s="5" t="n">
        <v>14</v>
      </c>
      <c r="C31" s="5" t="n">
        <v>-98</v>
      </c>
    </row>
    <row r="32" spans="1:3">
      <c r="A32" s="4" t="s">
        <v>336</v>
      </c>
      <c r="B32" s="5" t="n">
        <v>14</v>
      </c>
      <c r="C32" s="5" t="n">
        <v>-98</v>
      </c>
    </row>
    <row r="33" spans="1:3">
      <c r="A33" s="4" t="s">
        <v>337</v>
      </c>
      <c r="B33" s="5" t="n">
        <v>-3</v>
      </c>
      <c r="C33" s="5" t="n">
        <v>24</v>
      </c>
    </row>
    <row r="34" spans="1:3">
      <c r="A34" s="4" t="s">
        <v>338</v>
      </c>
      <c r="B34" s="5" t="n">
        <v>11</v>
      </c>
      <c r="C34" s="5" t="n">
        <v>-74</v>
      </c>
    </row>
    <row r="35" spans="1:3">
      <c r="A35" s="4" t="s">
        <v>92</v>
      </c>
    </row>
    <row r="36" spans="1:3">
      <c r="A36" s="3" t="s">
        <v>333</v>
      </c>
    </row>
    <row r="37" spans="1:3">
      <c r="A37" s="4" t="s">
        <v>334</v>
      </c>
      <c r="B37" s="5" t="n">
        <v>-503469</v>
      </c>
      <c r="C37" s="5" t="n">
        <v>-601304</v>
      </c>
    </row>
    <row r="38" spans="1:3">
      <c r="A38" s="4" t="s">
        <v>347</v>
      </c>
    </row>
    <row r="39" spans="1:3">
      <c r="A39" s="3" t="s">
        <v>333</v>
      </c>
    </row>
    <row r="40" spans="1:3">
      <c r="A40" s="4" t="s">
        <v>334</v>
      </c>
      <c r="B40" s="5" t="n">
        <v>-1114</v>
      </c>
      <c r="C40" s="5" t="n">
        <v>-1587</v>
      </c>
    </row>
    <row r="41" spans="1:3">
      <c r="A41" s="4" t="s">
        <v>335</v>
      </c>
      <c r="B41" s="6" t="n">
        <v>2786</v>
      </c>
      <c r="C41"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0</v>
      </c>
    </row>
    <row r="3" spans="1:3">
      <c r="A3" s="3" t="s">
        <v>349</v>
      </c>
    </row>
    <row r="4" spans="1:3">
      <c r="A4" s="4" t="s">
        <v>350</v>
      </c>
      <c r="B4" s="6" t="n">
        <v>1081796</v>
      </c>
      <c r="C4" s="6" t="n">
        <v>947994</v>
      </c>
    </row>
    <row r="5" spans="1:3">
      <c r="A5" s="4" t="s">
        <v>351</v>
      </c>
      <c r="B5" s="5" t="n">
        <v>3519</v>
      </c>
      <c r="C5" s="5" t="n">
        <v>2812</v>
      </c>
    </row>
    <row r="6" spans="1:3">
      <c r="A6" s="4" t="s">
        <v>352</v>
      </c>
      <c r="B6" s="5" t="n">
        <v>-2188</v>
      </c>
      <c r="C6" s="5" t="n">
        <v>-551</v>
      </c>
    </row>
    <row r="7" spans="1:3">
      <c r="A7" s="4" t="s">
        <v>99</v>
      </c>
      <c r="B7" s="5" t="n">
        <v>1331</v>
      </c>
      <c r="C7" s="5" t="n">
        <v>2261</v>
      </c>
    </row>
    <row r="8" spans="1:3">
      <c r="A8" s="4" t="s">
        <v>353</v>
      </c>
      <c r="B8" s="5" t="n">
        <v>924366</v>
      </c>
      <c r="C8" s="5" t="n">
        <v>975060</v>
      </c>
    </row>
    <row r="9" spans="1:3">
      <c r="A9" s="4" t="s">
        <v>354</v>
      </c>
    </row>
    <row r="10" spans="1:3">
      <c r="A10" s="3" t="s">
        <v>349</v>
      </c>
    </row>
    <row r="11" spans="1:3">
      <c r="A11" s="4" t="s">
        <v>350</v>
      </c>
      <c r="B11" s="5" t="n">
        <v>3341</v>
      </c>
      <c r="C11" s="5" t="n">
        <v>3317</v>
      </c>
    </row>
    <row r="12" spans="1:3">
      <c r="A12" s="4" t="s">
        <v>351</v>
      </c>
      <c r="B12" s="5" t="n">
        <v>3279</v>
      </c>
      <c r="C12" s="5" t="n">
        <v>2341</v>
      </c>
    </row>
    <row r="13" spans="1:3">
      <c r="A13" s="4" t="s">
        <v>352</v>
      </c>
      <c r="B13" s="5" t="n">
        <v>-2935</v>
      </c>
      <c r="C13" s="5" t="n">
        <v>-1196</v>
      </c>
    </row>
    <row r="14" spans="1:3">
      <c r="A14" s="4" t="s">
        <v>99</v>
      </c>
      <c r="B14" s="5" t="n">
        <v>344</v>
      </c>
      <c r="C14" s="5" t="n">
        <v>1145</v>
      </c>
    </row>
    <row r="15" spans="1:3">
      <c r="A15" s="4" t="s">
        <v>353</v>
      </c>
      <c r="B15" s="5" t="n">
        <v>3685</v>
      </c>
      <c r="C15" s="5" t="n">
        <v>4462</v>
      </c>
    </row>
    <row r="16" spans="1:3">
      <c r="A16" s="4" t="s">
        <v>355</v>
      </c>
    </row>
    <row r="17" spans="1:3">
      <c r="A17" s="3" t="s">
        <v>349</v>
      </c>
    </row>
    <row r="18" spans="1:3">
      <c r="A18" s="4" t="s">
        <v>350</v>
      </c>
      <c r="B18" s="5" t="n">
        <v>-108028</v>
      </c>
      <c r="C18" s="5" t="n">
        <v>-95855</v>
      </c>
    </row>
    <row r="19" spans="1:3">
      <c r="A19" s="4" t="s">
        <v>351</v>
      </c>
      <c r="B19" s="5" t="n">
        <v>-138</v>
      </c>
      <c r="C19" s="5" t="n">
        <v>-143</v>
      </c>
    </row>
    <row r="20" spans="1:3">
      <c r="A20" s="4" t="s">
        <v>352</v>
      </c>
      <c r="B20" s="5" t="n">
        <v>736</v>
      </c>
      <c r="C20" s="5" t="n">
        <v>719</v>
      </c>
    </row>
    <row r="21" spans="1:3">
      <c r="A21" s="4" t="s">
        <v>99</v>
      </c>
      <c r="B21" s="5" t="n">
        <v>598</v>
      </c>
      <c r="C21" s="5" t="n">
        <v>576</v>
      </c>
    </row>
    <row r="22" spans="1:3">
      <c r="A22" s="4" t="s">
        <v>353</v>
      </c>
      <c r="B22" s="5" t="n">
        <v>-107430</v>
      </c>
      <c r="C22" s="5" t="n">
        <v>-95279</v>
      </c>
    </row>
    <row r="23" spans="1:3">
      <c r="A23" s="4" t="s">
        <v>356</v>
      </c>
    </row>
    <row r="24" spans="1:3">
      <c r="A24" s="3" t="s">
        <v>349</v>
      </c>
    </row>
    <row r="25" spans="1:3">
      <c r="A25" s="4" t="s">
        <v>350</v>
      </c>
      <c r="B25" s="5" t="n">
        <v>804</v>
      </c>
      <c r="C25" s="5" t="n">
        <v>-602</v>
      </c>
    </row>
    <row r="26" spans="1:3">
      <c r="A26" s="4" t="s">
        <v>351</v>
      </c>
      <c r="B26" s="5" t="n">
        <v>378</v>
      </c>
      <c r="C26" s="5" t="n">
        <v>614</v>
      </c>
    </row>
    <row r="27" spans="1:3">
      <c r="A27" s="4" t="s">
        <v>352</v>
      </c>
      <c r="B27" s="5" t="n">
        <v>11</v>
      </c>
      <c r="C27" s="5" t="n">
        <v>-74</v>
      </c>
    </row>
    <row r="28" spans="1:3">
      <c r="A28" s="4" t="s">
        <v>99</v>
      </c>
      <c r="B28" s="5" t="n">
        <v>389</v>
      </c>
      <c r="C28" s="5" t="n">
        <v>540</v>
      </c>
    </row>
    <row r="29" spans="1:3">
      <c r="A29" s="4" t="s">
        <v>353</v>
      </c>
      <c r="B29" s="5" t="n">
        <v>1193</v>
      </c>
      <c r="C29" s="5" t="n">
        <v>-62</v>
      </c>
    </row>
    <row r="30" spans="1:3">
      <c r="A30" s="4" t="s">
        <v>75</v>
      </c>
    </row>
    <row r="31" spans="1:3">
      <c r="A31" s="3" t="s">
        <v>349</v>
      </c>
    </row>
    <row r="32" spans="1:3">
      <c r="A32" s="4" t="s">
        <v>350</v>
      </c>
      <c r="B32" s="5" t="n">
        <v>-103883</v>
      </c>
      <c r="C32" s="5" t="n">
        <v>-93140</v>
      </c>
    </row>
    <row r="33" spans="1:3">
      <c r="A33" s="4" t="s">
        <v>99</v>
      </c>
      <c r="B33" s="5" t="n">
        <v>1331</v>
      </c>
      <c r="C33" s="5" t="n">
        <v>2261</v>
      </c>
    </row>
    <row r="34" spans="1:3">
      <c r="A34" s="4" t="s">
        <v>353</v>
      </c>
      <c r="B34" s="6" t="n">
        <v>-102552</v>
      </c>
      <c r="C34" s="6" t="n">
        <v>-908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0</v>
      </c>
    </row>
    <row r="3" spans="1:3">
      <c r="A3" s="3" t="s">
        <v>215</v>
      </c>
    </row>
    <row r="4" spans="1:3">
      <c r="A4" s="4" t="s">
        <v>358</v>
      </c>
      <c r="B4" s="5" t="n">
        <v>141665</v>
      </c>
    </row>
    <row r="5" spans="1:3">
      <c r="A5" s="3" t="s">
        <v>359</v>
      </c>
    </row>
    <row r="6" spans="1:3">
      <c r="A6" s="4" t="s">
        <v>85</v>
      </c>
      <c r="B6" s="6" t="n">
        <v>-144372</v>
      </c>
      <c r="C6" s="6" t="n">
        <v>36358</v>
      </c>
    </row>
    <row r="7" spans="1:3">
      <c r="A7" s="3" t="s">
        <v>360</v>
      </c>
    </row>
    <row r="8" spans="1:3">
      <c r="A8" s="4" t="s">
        <v>361</v>
      </c>
      <c r="B8" s="5" t="n">
        <v>45967000</v>
      </c>
      <c r="C8" s="5" t="n">
        <v>48392000</v>
      </c>
    </row>
    <row r="9" spans="1:3">
      <c r="A9" s="4" t="s">
        <v>362</v>
      </c>
      <c r="B9" s="5" t="n">
        <v>0</v>
      </c>
      <c r="C9" s="5" t="n">
        <v>37000</v>
      </c>
    </row>
    <row r="10" spans="1:3">
      <c r="A10" s="4" t="s">
        <v>363</v>
      </c>
      <c r="B10" s="5" t="n">
        <v>45967000</v>
      </c>
      <c r="C10" s="5" t="n">
        <v>48429000</v>
      </c>
    </row>
    <row r="11" spans="1:3">
      <c r="A11" s="3" t="s">
        <v>86</v>
      </c>
    </row>
    <row r="12" spans="1:3">
      <c r="A12" s="4" t="s">
        <v>87</v>
      </c>
      <c r="B12" s="7" t="n">
        <v>-3.14</v>
      </c>
      <c r="C12" s="7" t="n">
        <v>0.75</v>
      </c>
    </row>
    <row r="13" spans="1:3">
      <c r="A13" s="4" t="s">
        <v>88</v>
      </c>
      <c r="B13" s="7" t="n">
        <v>-3.14</v>
      </c>
      <c r="C13" s="7" t="n">
        <v>0.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4</v>
      </c>
      <c r="B1" s="2" t="s">
        <v>365</v>
      </c>
      <c r="C1" s="2" t="s">
        <v>1</v>
      </c>
    </row>
    <row r="2" spans="1:4">
      <c r="B2" s="2" t="s">
        <v>366</v>
      </c>
      <c r="C2" s="2" t="s">
        <v>2</v>
      </c>
      <c r="D2" s="2" t="s">
        <v>60</v>
      </c>
    </row>
    <row r="3" spans="1:4">
      <c r="A3" s="3" t="s">
        <v>215</v>
      </c>
    </row>
    <row r="4" spans="1:4">
      <c r="A4" s="4" t="s">
        <v>367</v>
      </c>
      <c r="B4" s="6" t="n">
        <v>100000000</v>
      </c>
    </row>
    <row r="5" spans="1:4">
      <c r="A5" s="4" t="s">
        <v>368</v>
      </c>
      <c r="B5" s="4" t="s">
        <v>369</v>
      </c>
    </row>
    <row r="6" spans="1:4">
      <c r="A6" s="4" t="s">
        <v>370</v>
      </c>
      <c r="C6" s="6" t="n">
        <v>7500000</v>
      </c>
      <c r="D6" s="6" t="n">
        <v>11100000</v>
      </c>
    </row>
    <row r="7" spans="1:4">
      <c r="A7" s="4" t="s">
        <v>182</v>
      </c>
      <c r="C7" s="5" t="n">
        <v>259910</v>
      </c>
      <c r="D7" s="5" t="n">
        <v>403598</v>
      </c>
    </row>
    <row r="8" spans="1:4">
      <c r="A8" s="4" t="s">
        <v>371</v>
      </c>
      <c r="C8" s="7" t="n">
        <v>0.12</v>
      </c>
      <c r="D8" s="7" t="n">
        <v>0.12</v>
      </c>
    </row>
    <row r="9" spans="1:4">
      <c r="A9" s="4" t="s">
        <v>372</v>
      </c>
      <c r="C9" s="6" t="n">
        <v>5514000</v>
      </c>
      <c r="D9" s="6" t="n">
        <v>5811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0</v>
      </c>
    </row>
    <row r="3" spans="1:3">
      <c r="A3" s="3" t="s">
        <v>94</v>
      </c>
    </row>
    <row r="4" spans="1:3">
      <c r="A4" s="4" t="s">
        <v>102</v>
      </c>
      <c r="B4" s="6" t="n">
        <v>197</v>
      </c>
      <c r="C4" s="6" t="n">
        <v>135</v>
      </c>
    </row>
    <row r="5" spans="1:3">
      <c r="A5" s="4" t="s">
        <v>103</v>
      </c>
      <c r="B5" s="5" t="n">
        <v>113</v>
      </c>
      <c r="C5" s="5" t="n">
        <v>374</v>
      </c>
    </row>
    <row r="6" spans="1:3">
      <c r="A6" s="4" t="s">
        <v>104</v>
      </c>
      <c r="B6" s="6" t="n">
        <v>128</v>
      </c>
      <c r="C6" s="6" t="n">
        <v>1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75"/>
    <col customWidth="1" max="3" min="3" width="21"/>
    <col customWidth="1" max="4" min="4" width="21"/>
  </cols>
  <sheetData>
    <row r="1" spans="1:4">
      <c r="A1" s="1" t="s">
        <v>373</v>
      </c>
      <c r="B1" s="2" t="s">
        <v>1</v>
      </c>
    </row>
    <row r="2" spans="1:4">
      <c r="B2" s="2" t="s">
        <v>374</v>
      </c>
      <c r="C2" s="2" t="s">
        <v>296</v>
      </c>
      <c r="D2" s="2" t="s">
        <v>298</v>
      </c>
    </row>
    <row r="3" spans="1:4">
      <c r="A3" s="3" t="s">
        <v>375</v>
      </c>
    </row>
    <row r="4" spans="1:4">
      <c r="A4" s="4" t="s">
        <v>376</v>
      </c>
      <c r="B4" s="5" t="n">
        <v>1</v>
      </c>
    </row>
    <row r="5" spans="1:4">
      <c r="A5" s="4" t="s">
        <v>377</v>
      </c>
      <c r="B5" s="5" t="n">
        <v>1</v>
      </c>
    </row>
    <row r="6" spans="1:4">
      <c r="A6" s="4" t="s">
        <v>378</v>
      </c>
      <c r="B6" s="6" t="n">
        <v>559144</v>
      </c>
      <c r="C6" s="6" t="n">
        <v>656751</v>
      </c>
    </row>
    <row r="7" spans="1:4">
      <c r="A7" s="4" t="s">
        <v>379</v>
      </c>
      <c r="B7" s="4" t="s">
        <v>380</v>
      </c>
    </row>
    <row r="8" spans="1:4">
      <c r="A8" s="4" t="s">
        <v>381</v>
      </c>
    </row>
    <row r="9" spans="1:4">
      <c r="A9" s="3" t="s">
        <v>375</v>
      </c>
    </row>
    <row r="10" spans="1:4">
      <c r="A10" s="4" t="s">
        <v>378</v>
      </c>
      <c r="B10" s="6" t="n">
        <v>474135</v>
      </c>
      <c r="C10" s="5" t="n">
        <v>567855</v>
      </c>
    </row>
    <row r="11" spans="1:4">
      <c r="A11" s="4" t="s">
        <v>382</v>
      </c>
      <c r="B11" s="5" t="n">
        <v>429200</v>
      </c>
      <c r="D11" s="6" t="n">
        <v>425100</v>
      </c>
    </row>
    <row r="12" spans="1:4">
      <c r="A12" s="4" t="s">
        <v>383</v>
      </c>
      <c r="B12" s="5" t="n">
        <v>240200</v>
      </c>
      <c r="C12" s="5" t="n">
        <v>296900</v>
      </c>
    </row>
    <row r="13" spans="1:4">
      <c r="A13" s="4" t="s">
        <v>384</v>
      </c>
    </row>
    <row r="14" spans="1:4">
      <c r="A14" s="3" t="s">
        <v>375</v>
      </c>
    </row>
    <row r="15" spans="1:4">
      <c r="A15" s="4" t="s">
        <v>378</v>
      </c>
      <c r="B15" s="5" t="n">
        <v>29334</v>
      </c>
      <c r="C15" s="6" t="n">
        <v>33449</v>
      </c>
    </row>
    <row r="16" spans="1:4">
      <c r="A16" s="4" t="s">
        <v>382</v>
      </c>
      <c r="B16" s="6" t="n">
        <v>359700</v>
      </c>
      <c r="D16" s="6" t="n">
        <v>349800</v>
      </c>
    </row>
    <row r="17" spans="1:4">
      <c r="A17" s="4" t="s">
        <v>385</v>
      </c>
    </row>
    <row r="18" spans="1:4">
      <c r="A18" s="3" t="s">
        <v>375</v>
      </c>
    </row>
    <row r="19" spans="1:4">
      <c r="A19" s="4" t="s">
        <v>386</v>
      </c>
      <c r="B19" s="4" t="s">
        <v>387</v>
      </c>
      <c r="C19" s="4" t="s">
        <v>3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0</v>
      </c>
    </row>
    <row r="3" spans="1:3">
      <c r="A3" s="3" t="s">
        <v>375</v>
      </c>
    </row>
    <row r="4" spans="1:3">
      <c r="A4" s="4" t="s">
        <v>378</v>
      </c>
      <c r="B4" s="6" t="n">
        <v>559144</v>
      </c>
      <c r="C4" s="6" t="n">
        <v>656751</v>
      </c>
    </row>
    <row r="5" spans="1:3">
      <c r="A5" s="4" t="s">
        <v>381</v>
      </c>
    </row>
    <row r="6" spans="1:3">
      <c r="A6" s="3" t="s">
        <v>375</v>
      </c>
    </row>
    <row r="7" spans="1:3">
      <c r="A7" s="4" t="s">
        <v>378</v>
      </c>
      <c r="B7" s="5" t="n">
        <v>474135</v>
      </c>
      <c r="C7" s="5" t="n">
        <v>567855</v>
      </c>
    </row>
    <row r="8" spans="1:3">
      <c r="A8" s="4" t="s">
        <v>384</v>
      </c>
    </row>
    <row r="9" spans="1:3">
      <c r="A9" s="3" t="s">
        <v>375</v>
      </c>
    </row>
    <row r="10" spans="1:3">
      <c r="A10" s="4" t="s">
        <v>378</v>
      </c>
      <c r="B10" s="5" t="n">
        <v>29334</v>
      </c>
      <c r="C10" s="5" t="n">
        <v>33449</v>
      </c>
    </row>
    <row r="11" spans="1:3">
      <c r="A11" s="4" t="s">
        <v>390</v>
      </c>
    </row>
    <row r="12" spans="1:3">
      <c r="A12" s="3" t="s">
        <v>375</v>
      </c>
    </row>
    <row r="13" spans="1:3">
      <c r="A13" s="4" t="s">
        <v>378</v>
      </c>
      <c r="B13" s="5" t="n">
        <v>503469</v>
      </c>
      <c r="C13" s="5" t="n">
        <v>601304</v>
      </c>
    </row>
    <row r="14" spans="1:3">
      <c r="A14" s="4" t="s">
        <v>391</v>
      </c>
    </row>
    <row r="15" spans="1:3">
      <c r="A15" s="3" t="s">
        <v>375</v>
      </c>
    </row>
    <row r="16" spans="1:3">
      <c r="A16" s="4" t="s">
        <v>378</v>
      </c>
      <c r="B16" s="5" t="n">
        <v>34183</v>
      </c>
      <c r="C16" s="5" t="n">
        <v>36231</v>
      </c>
    </row>
    <row r="17" spans="1:3">
      <c r="A17" s="4" t="s">
        <v>392</v>
      </c>
    </row>
    <row r="18" spans="1:3">
      <c r="A18" s="3" t="s">
        <v>375</v>
      </c>
    </row>
    <row r="19" spans="1:3">
      <c r="A19" s="4" t="s">
        <v>378</v>
      </c>
      <c r="B19" s="5" t="n">
        <v>21492</v>
      </c>
      <c r="C19" s="5" t="n">
        <v>19216</v>
      </c>
    </row>
    <row r="20" spans="1:3">
      <c r="A20" s="4" t="s">
        <v>393</v>
      </c>
    </row>
    <row r="21" spans="1:3">
      <c r="A21" s="3" t="s">
        <v>375</v>
      </c>
    </row>
    <row r="22" spans="1:3">
      <c r="A22" s="4" t="s">
        <v>378</v>
      </c>
      <c r="B22" s="5" t="n">
        <v>55675</v>
      </c>
      <c r="C22" s="5" t="n">
        <v>55447</v>
      </c>
    </row>
    <row r="23" spans="1:3">
      <c r="A23" s="4" t="s">
        <v>394</v>
      </c>
    </row>
    <row r="24" spans="1:3">
      <c r="A24" s="3" t="s">
        <v>375</v>
      </c>
    </row>
    <row r="25" spans="1:3">
      <c r="A25" s="4" t="s">
        <v>378</v>
      </c>
      <c r="B25" s="5" t="n">
        <v>402014</v>
      </c>
      <c r="C25" s="5" t="n">
        <v>477520</v>
      </c>
    </row>
    <row r="26" spans="1:3">
      <c r="A26" s="4" t="s">
        <v>395</v>
      </c>
    </row>
    <row r="27" spans="1:3">
      <c r="A27" s="3" t="s">
        <v>375</v>
      </c>
    </row>
    <row r="28" spans="1:3">
      <c r="A28" s="4" t="s">
        <v>378</v>
      </c>
      <c r="B28" s="6" t="n">
        <v>157130</v>
      </c>
      <c r="C28" s="6" t="n">
        <v>1792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106</v>
      </c>
    </row>
    <row r="2" spans="1:3">
      <c r="A2" s="3" t="s">
        <v>375</v>
      </c>
    </row>
    <row r="3" spans="1:3">
      <c r="A3" s="4" t="s">
        <v>123</v>
      </c>
      <c r="B3" s="6" t="n">
        <v>623741</v>
      </c>
      <c r="C3" s="6" t="n">
        <v>606684</v>
      </c>
    </row>
    <row r="4" spans="1:3">
      <c r="A4" s="4" t="s">
        <v>134</v>
      </c>
      <c r="B4" s="5" t="n">
        <v>172281</v>
      </c>
      <c r="C4" s="5" t="n">
        <v>175218</v>
      </c>
    </row>
    <row r="5" spans="1:3">
      <c r="A5" s="4" t="s">
        <v>397</v>
      </c>
    </row>
    <row r="6" spans="1:3">
      <c r="A6" s="3" t="s">
        <v>375</v>
      </c>
    </row>
    <row r="7" spans="1:3">
      <c r="A7" s="4" t="s">
        <v>123</v>
      </c>
      <c r="B7" s="5" t="n">
        <v>187387</v>
      </c>
      <c r="C7" s="5" t="n">
        <v>174588</v>
      </c>
    </row>
    <row r="8" spans="1:3">
      <c r="A8" s="4" t="s">
        <v>134</v>
      </c>
      <c r="B8" s="5" t="n">
        <v>172281</v>
      </c>
      <c r="C8" s="5" t="n">
        <v>175218</v>
      </c>
    </row>
    <row r="9" spans="1:3">
      <c r="A9" s="4" t="s">
        <v>398</v>
      </c>
      <c r="B9" s="6" t="n">
        <v>359668</v>
      </c>
      <c r="C9" s="6" t="n">
        <v>3498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106</v>
      </c>
    </row>
    <row r="3" spans="1:3">
      <c r="A3" s="3" t="s">
        <v>220</v>
      </c>
    </row>
    <row r="4" spans="1:3">
      <c r="A4" s="4" t="s">
        <v>109</v>
      </c>
      <c r="B4" s="6" t="n">
        <v>213974</v>
      </c>
      <c r="C4" s="6" t="n">
        <v>245599</v>
      </c>
    </row>
    <row r="5" spans="1:3">
      <c r="A5" s="4" t="s">
        <v>400</v>
      </c>
    </row>
    <row r="6" spans="1:3">
      <c r="A6" s="3" t="s">
        <v>220</v>
      </c>
    </row>
    <row r="7" spans="1:3">
      <c r="A7" s="4" t="s">
        <v>401</v>
      </c>
      <c r="B7" s="5" t="n">
        <v>244469</v>
      </c>
      <c r="C7" s="5" t="n">
        <v>216491</v>
      </c>
    </row>
    <row r="8" spans="1:3">
      <c r="A8" s="4" t="s">
        <v>109</v>
      </c>
      <c r="B8" s="5" t="n">
        <v>213974</v>
      </c>
      <c r="C8" s="5" t="n">
        <v>245599</v>
      </c>
    </row>
    <row r="9" spans="1:3">
      <c r="A9" s="4" t="s">
        <v>402</v>
      </c>
      <c r="B9" s="5" t="n">
        <v>464595</v>
      </c>
      <c r="C9" s="5" t="n">
        <v>472392</v>
      </c>
    </row>
    <row r="10" spans="1:3">
      <c r="A10" s="4" t="s">
        <v>403</v>
      </c>
      <c r="B10" s="5" t="n">
        <v>587</v>
      </c>
      <c r="C10" s="5" t="n">
        <v>593</v>
      </c>
    </row>
    <row r="11" spans="1:3">
      <c r="A11" s="4" t="s">
        <v>404</v>
      </c>
    </row>
    <row r="12" spans="1:3">
      <c r="A12" s="3" t="s">
        <v>220</v>
      </c>
    </row>
    <row r="13" spans="1:3">
      <c r="A13" s="4" t="s">
        <v>405</v>
      </c>
      <c r="B13" s="5" t="n">
        <v>520</v>
      </c>
      <c r="C13" s="5" t="n">
        <v>5878</v>
      </c>
    </row>
    <row r="14" spans="1:3">
      <c r="A14" s="4" t="s">
        <v>406</v>
      </c>
    </row>
    <row r="15" spans="1:3">
      <c r="A15" s="3" t="s">
        <v>220</v>
      </c>
    </row>
    <row r="16" spans="1:3">
      <c r="A16" s="4" t="s">
        <v>405</v>
      </c>
      <c r="B16" s="5" t="n">
        <v>5632</v>
      </c>
      <c r="C16" s="5" t="n">
        <v>4424</v>
      </c>
    </row>
    <row r="17" spans="1:3">
      <c r="A17" s="4" t="s">
        <v>407</v>
      </c>
      <c r="B17" s="5" t="n">
        <v>587</v>
      </c>
      <c r="C17" s="5" t="n">
        <v>593</v>
      </c>
    </row>
    <row r="18" spans="1:3">
      <c r="A18" s="4" t="s">
        <v>408</v>
      </c>
    </row>
    <row r="19" spans="1:3">
      <c r="A19" s="3" t="s">
        <v>220</v>
      </c>
    </row>
    <row r="20" spans="1:3">
      <c r="A20" s="4" t="s">
        <v>401</v>
      </c>
      <c r="B20" s="5" t="n">
        <v>238478</v>
      </c>
      <c r="C20" s="5" t="n">
        <v>205943</v>
      </c>
    </row>
    <row r="21" spans="1:3">
      <c r="A21" s="4" t="s">
        <v>109</v>
      </c>
      <c r="B21" s="5" t="n">
        <v>0</v>
      </c>
      <c r="C21" s="5" t="n">
        <v>0</v>
      </c>
    </row>
    <row r="22" spans="1:3">
      <c r="A22" s="4" t="s">
        <v>402</v>
      </c>
      <c r="B22" s="5" t="n">
        <v>238478</v>
      </c>
      <c r="C22" s="5" t="n">
        <v>205943</v>
      </c>
    </row>
    <row r="23" spans="1:3">
      <c r="A23" s="4" t="s">
        <v>403</v>
      </c>
      <c r="B23" s="5" t="n">
        <v>0</v>
      </c>
      <c r="C23" s="5" t="n">
        <v>0</v>
      </c>
    </row>
    <row r="24" spans="1:3">
      <c r="A24" s="4" t="s">
        <v>409</v>
      </c>
    </row>
    <row r="25" spans="1:3">
      <c r="A25" s="3" t="s">
        <v>220</v>
      </c>
    </row>
    <row r="26" spans="1:3">
      <c r="A26" s="4" t="s">
        <v>405</v>
      </c>
      <c r="B26" s="5" t="n">
        <v>0</v>
      </c>
      <c r="C26" s="5" t="n">
        <v>0</v>
      </c>
    </row>
    <row r="27" spans="1:3">
      <c r="A27" s="4" t="s">
        <v>410</v>
      </c>
    </row>
    <row r="28" spans="1:3">
      <c r="A28" s="3" t="s">
        <v>220</v>
      </c>
    </row>
    <row r="29" spans="1:3">
      <c r="A29" s="4" t="s">
        <v>405</v>
      </c>
      <c r="B29" s="5" t="n">
        <v>0</v>
      </c>
      <c r="C29" s="5" t="n">
        <v>0</v>
      </c>
    </row>
    <row r="30" spans="1:3">
      <c r="A30" s="4" t="s">
        <v>407</v>
      </c>
      <c r="B30" s="5" t="n">
        <v>0</v>
      </c>
      <c r="C30" s="5" t="n">
        <v>0</v>
      </c>
    </row>
    <row r="31" spans="1:3">
      <c r="A31" s="4" t="s">
        <v>411</v>
      </c>
    </row>
    <row r="32" spans="1:3">
      <c r="A32" s="3" t="s">
        <v>220</v>
      </c>
    </row>
    <row r="33" spans="1:3">
      <c r="A33" s="4" t="s">
        <v>401</v>
      </c>
      <c r="B33" s="5" t="n">
        <v>5991</v>
      </c>
      <c r="C33" s="5" t="n">
        <v>10548</v>
      </c>
    </row>
    <row r="34" spans="1:3">
      <c r="A34" s="4" t="s">
        <v>109</v>
      </c>
      <c r="B34" s="5" t="n">
        <v>213974</v>
      </c>
      <c r="C34" s="5" t="n">
        <v>245599</v>
      </c>
    </row>
    <row r="35" spans="1:3">
      <c r="A35" s="4" t="s">
        <v>402</v>
      </c>
      <c r="B35" s="5" t="n">
        <v>226117</v>
      </c>
      <c r="C35" s="5" t="n">
        <v>266449</v>
      </c>
    </row>
    <row r="36" spans="1:3">
      <c r="A36" s="4" t="s">
        <v>403</v>
      </c>
      <c r="B36" s="5" t="n">
        <v>587</v>
      </c>
      <c r="C36" s="5" t="n">
        <v>593</v>
      </c>
    </row>
    <row r="37" spans="1:3">
      <c r="A37" s="4" t="s">
        <v>412</v>
      </c>
    </row>
    <row r="38" spans="1:3">
      <c r="A38" s="3" t="s">
        <v>220</v>
      </c>
    </row>
    <row r="39" spans="1:3">
      <c r="A39" s="4" t="s">
        <v>405</v>
      </c>
      <c r="B39" s="5" t="n">
        <v>520</v>
      </c>
      <c r="C39" s="5" t="n">
        <v>5878</v>
      </c>
    </row>
    <row r="40" spans="1:3">
      <c r="A40" s="4" t="s">
        <v>413</v>
      </c>
    </row>
    <row r="41" spans="1:3">
      <c r="A41" s="3" t="s">
        <v>220</v>
      </c>
    </row>
    <row r="42" spans="1:3">
      <c r="A42" s="4" t="s">
        <v>405</v>
      </c>
      <c r="B42" s="5" t="n">
        <v>5632</v>
      </c>
      <c r="C42" s="5" t="n">
        <v>4424</v>
      </c>
    </row>
    <row r="43" spans="1:3">
      <c r="A43" s="4" t="s">
        <v>407</v>
      </c>
      <c r="B43" s="5" t="n">
        <v>587</v>
      </c>
      <c r="C43" s="5" t="n">
        <v>593</v>
      </c>
    </row>
    <row r="44" spans="1:3">
      <c r="A44" s="4" t="s">
        <v>414</v>
      </c>
    </row>
    <row r="45" spans="1:3">
      <c r="A45" s="3" t="s">
        <v>220</v>
      </c>
    </row>
    <row r="46" spans="1:3">
      <c r="A46" s="4" t="s">
        <v>401</v>
      </c>
      <c r="B46" s="5" t="n">
        <v>0</v>
      </c>
      <c r="C46" s="5" t="n">
        <v>0</v>
      </c>
    </row>
    <row r="47" spans="1:3">
      <c r="A47" s="4" t="s">
        <v>109</v>
      </c>
      <c r="B47" s="5" t="n">
        <v>0</v>
      </c>
      <c r="C47" s="5" t="n">
        <v>0</v>
      </c>
    </row>
    <row r="48" spans="1:3">
      <c r="A48" s="4" t="s">
        <v>402</v>
      </c>
      <c r="B48" s="5" t="n">
        <v>0</v>
      </c>
      <c r="C48" s="5" t="n">
        <v>0</v>
      </c>
    </row>
    <row r="49" spans="1:3">
      <c r="A49" s="4" t="s">
        <v>403</v>
      </c>
      <c r="B49" s="5" t="n">
        <v>0</v>
      </c>
      <c r="C49" s="5" t="n">
        <v>0</v>
      </c>
    </row>
    <row r="50" spans="1:3">
      <c r="A50" s="4" t="s">
        <v>415</v>
      </c>
    </row>
    <row r="51" spans="1:3">
      <c r="A51" s="3" t="s">
        <v>220</v>
      </c>
    </row>
    <row r="52" spans="1:3">
      <c r="A52" s="4" t="s">
        <v>405</v>
      </c>
      <c r="B52" s="5" t="n">
        <v>0</v>
      </c>
      <c r="C52" s="5" t="n">
        <v>0</v>
      </c>
    </row>
    <row r="53" spans="1:3">
      <c r="A53" s="4" t="s">
        <v>416</v>
      </c>
    </row>
    <row r="54" spans="1:3">
      <c r="A54" s="3" t="s">
        <v>220</v>
      </c>
    </row>
    <row r="55" spans="1:3">
      <c r="A55" s="4" t="s">
        <v>405</v>
      </c>
      <c r="B55" s="5" t="n">
        <v>0</v>
      </c>
      <c r="C55" s="5" t="n">
        <v>0</v>
      </c>
    </row>
    <row r="56" spans="1:3">
      <c r="A56" s="4" t="s">
        <v>407</v>
      </c>
      <c r="B56" s="6" t="n">
        <v>0</v>
      </c>
      <c r="C56" s="5" t="n">
        <v>0</v>
      </c>
    </row>
    <row r="57" spans="1:3">
      <c r="A57" s="4" t="s">
        <v>417</v>
      </c>
    </row>
    <row r="58" spans="1:3">
      <c r="A58" s="3" t="s">
        <v>220</v>
      </c>
    </row>
    <row r="59" spans="1:3">
      <c r="A59" s="4" t="s">
        <v>418</v>
      </c>
      <c r="B59" s="4" t="s">
        <v>369</v>
      </c>
    </row>
    <row r="60" spans="1:3">
      <c r="A60" s="4" t="s">
        <v>419</v>
      </c>
    </row>
    <row r="61" spans="1:3">
      <c r="A61" s="3" t="s">
        <v>220</v>
      </c>
    </row>
    <row r="62" spans="1:3">
      <c r="A62" s="4" t="s">
        <v>109</v>
      </c>
      <c r="B62" s="6" t="n">
        <v>99686</v>
      </c>
      <c r="C62" s="5" t="n">
        <v>100713</v>
      </c>
    </row>
    <row r="63" spans="1:3">
      <c r="A63" s="4" t="s">
        <v>420</v>
      </c>
    </row>
    <row r="64" spans="1:3">
      <c r="A64" s="3" t="s">
        <v>220</v>
      </c>
    </row>
    <row r="65" spans="1:3">
      <c r="A65" s="4" t="s">
        <v>109</v>
      </c>
      <c r="B65" s="5" t="n">
        <v>0</v>
      </c>
      <c r="C65" s="5" t="n">
        <v>0</v>
      </c>
    </row>
    <row r="66" spans="1:3">
      <c r="A66" s="4" t="s">
        <v>421</v>
      </c>
    </row>
    <row r="67" spans="1:3">
      <c r="A67" s="3" t="s">
        <v>220</v>
      </c>
    </row>
    <row r="68" spans="1:3">
      <c r="A68" s="4" t="s">
        <v>109</v>
      </c>
      <c r="B68" s="5" t="n">
        <v>99686</v>
      </c>
      <c r="C68" s="5" t="n">
        <v>100713</v>
      </c>
    </row>
    <row r="69" spans="1:3">
      <c r="A69" s="4" t="s">
        <v>422</v>
      </c>
    </row>
    <row r="70" spans="1:3">
      <c r="A70" s="3" t="s">
        <v>220</v>
      </c>
    </row>
    <row r="71" spans="1:3">
      <c r="A71" s="4" t="s">
        <v>109</v>
      </c>
      <c r="B71" s="6" t="n">
        <v>0</v>
      </c>
      <c r="C71" s="5" t="n">
        <v>0</v>
      </c>
    </row>
    <row r="72" spans="1:3">
      <c r="A72" s="4" t="s">
        <v>423</v>
      </c>
    </row>
    <row r="73" spans="1:3">
      <c r="A73" s="3" t="s">
        <v>220</v>
      </c>
    </row>
    <row r="74" spans="1:3">
      <c r="A74" s="4" t="s">
        <v>418</v>
      </c>
      <c r="B74" s="4" t="s">
        <v>369</v>
      </c>
    </row>
    <row r="75" spans="1:3">
      <c r="A75" s="4" t="s">
        <v>424</v>
      </c>
    </row>
    <row r="76" spans="1:3">
      <c r="A76" s="3" t="s">
        <v>220</v>
      </c>
    </row>
    <row r="77" spans="1:3">
      <c r="A77" s="4" t="s">
        <v>109</v>
      </c>
      <c r="B77" s="6" t="n">
        <v>69853</v>
      </c>
      <c r="C77" s="5" t="n">
        <v>75481</v>
      </c>
    </row>
    <row r="78" spans="1:3">
      <c r="A78" s="4" t="s">
        <v>425</v>
      </c>
    </row>
    <row r="79" spans="1:3">
      <c r="A79" s="3" t="s">
        <v>220</v>
      </c>
    </row>
    <row r="80" spans="1:3">
      <c r="A80" s="4" t="s">
        <v>109</v>
      </c>
      <c r="B80" s="5" t="n">
        <v>0</v>
      </c>
      <c r="C80" s="5" t="n">
        <v>0</v>
      </c>
    </row>
    <row r="81" spans="1:3">
      <c r="A81" s="4" t="s">
        <v>426</v>
      </c>
    </row>
    <row r="82" spans="1:3">
      <c r="A82" s="3" t="s">
        <v>220</v>
      </c>
    </row>
    <row r="83" spans="1:3">
      <c r="A83" s="4" t="s">
        <v>109</v>
      </c>
      <c r="B83" s="5" t="n">
        <v>69853</v>
      </c>
      <c r="C83" s="5" t="n">
        <v>75481</v>
      </c>
    </row>
    <row r="84" spans="1:3">
      <c r="A84" s="4" t="s">
        <v>427</v>
      </c>
    </row>
    <row r="85" spans="1:3">
      <c r="A85" s="3" t="s">
        <v>220</v>
      </c>
    </row>
    <row r="86" spans="1:3">
      <c r="A86" s="4" t="s">
        <v>109</v>
      </c>
      <c r="B86" s="6" t="n">
        <v>0</v>
      </c>
      <c r="C86" s="5" t="n">
        <v>0</v>
      </c>
    </row>
    <row r="87" spans="1:3">
      <c r="A87" s="4" t="s">
        <v>428</v>
      </c>
    </row>
    <row r="88" spans="1:3">
      <c r="A88" s="3" t="s">
        <v>220</v>
      </c>
    </row>
    <row r="89" spans="1:3">
      <c r="A89" s="4" t="s">
        <v>418</v>
      </c>
      <c r="B89" s="4" t="s">
        <v>429</v>
      </c>
    </row>
    <row r="90" spans="1:3">
      <c r="A90" s="4" t="s">
        <v>430</v>
      </c>
    </row>
    <row r="91" spans="1:3">
      <c r="A91" s="3" t="s">
        <v>220</v>
      </c>
    </row>
    <row r="92" spans="1:3">
      <c r="A92" s="4" t="s">
        <v>109</v>
      </c>
      <c r="B92" s="6" t="n">
        <v>44435</v>
      </c>
      <c r="C92" s="5" t="n">
        <v>69405</v>
      </c>
    </row>
    <row r="93" spans="1:3">
      <c r="A93" s="4" t="s">
        <v>431</v>
      </c>
    </row>
    <row r="94" spans="1:3">
      <c r="A94" s="3" t="s">
        <v>220</v>
      </c>
    </row>
    <row r="95" spans="1:3">
      <c r="A95" s="4" t="s">
        <v>109</v>
      </c>
      <c r="B95" s="5" t="n">
        <v>0</v>
      </c>
      <c r="C95" s="5" t="n">
        <v>0</v>
      </c>
    </row>
    <row r="96" spans="1:3">
      <c r="A96" s="4" t="s">
        <v>432</v>
      </c>
    </row>
    <row r="97" spans="1:3">
      <c r="A97" s="3" t="s">
        <v>220</v>
      </c>
    </row>
    <row r="98" spans="1:3">
      <c r="A98" s="4" t="s">
        <v>109</v>
      </c>
      <c r="B98" s="5" t="n">
        <v>44435</v>
      </c>
      <c r="C98" s="5" t="n">
        <v>69405</v>
      </c>
    </row>
    <row r="99" spans="1:3">
      <c r="A99" s="4" t="s">
        <v>433</v>
      </c>
    </row>
    <row r="100" spans="1:3">
      <c r="A100" s="3" t="s">
        <v>220</v>
      </c>
    </row>
    <row r="101" spans="1:3">
      <c r="A101" s="4" t="s">
        <v>109</v>
      </c>
      <c r="B101" s="6" t="n">
        <v>0</v>
      </c>
      <c r="C101"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106</v>
      </c>
    </row>
    <row r="2" spans="1:3">
      <c r="A2" s="3" t="s">
        <v>220</v>
      </c>
    </row>
    <row r="3" spans="1:3">
      <c r="A3" s="4" t="s">
        <v>435</v>
      </c>
      <c r="B3" s="6" t="n">
        <v>826335</v>
      </c>
      <c r="C3" s="6" t="n">
        <v>610397</v>
      </c>
    </row>
    <row r="4" spans="1:3">
      <c r="A4" s="4" t="s">
        <v>400</v>
      </c>
    </row>
    <row r="5" spans="1:3">
      <c r="A5" s="3" t="s">
        <v>220</v>
      </c>
    </row>
    <row r="6" spans="1:3">
      <c r="A6" s="4" t="s">
        <v>436</v>
      </c>
      <c r="B6" s="5" t="n">
        <v>776800</v>
      </c>
      <c r="C6" s="5" t="n">
        <v>605286</v>
      </c>
    </row>
    <row r="7" spans="1:3">
      <c r="A7" s="4" t="s">
        <v>408</v>
      </c>
    </row>
    <row r="8" spans="1:3">
      <c r="A8" s="3" t="s">
        <v>220</v>
      </c>
    </row>
    <row r="9" spans="1:3">
      <c r="A9" s="4" t="s">
        <v>436</v>
      </c>
      <c r="B9" s="5" t="n">
        <v>0</v>
      </c>
      <c r="C9" s="5" t="n">
        <v>0</v>
      </c>
    </row>
    <row r="10" spans="1:3">
      <c r="A10" s="4" t="s">
        <v>411</v>
      </c>
    </row>
    <row r="11" spans="1:3">
      <c r="A11" s="3" t="s">
        <v>220</v>
      </c>
    </row>
    <row r="12" spans="1:3">
      <c r="A12" s="4" t="s">
        <v>436</v>
      </c>
      <c r="B12" s="5" t="n">
        <v>0</v>
      </c>
      <c r="C12" s="5" t="n">
        <v>0</v>
      </c>
    </row>
    <row r="13" spans="1:3">
      <c r="A13" s="4" t="s">
        <v>414</v>
      </c>
    </row>
    <row r="14" spans="1:3">
      <c r="A14" s="3" t="s">
        <v>220</v>
      </c>
    </row>
    <row r="15" spans="1:3">
      <c r="A15" s="4" t="s">
        <v>436</v>
      </c>
      <c r="B15" s="6" t="n">
        <v>776800</v>
      </c>
      <c r="C15" s="6" t="n">
        <v>6052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60</v>
      </c>
    </row>
    <row r="3" spans="1:3">
      <c r="A3" s="3" t="s">
        <v>438</v>
      </c>
    </row>
    <row r="4" spans="1:3">
      <c r="A4" s="4" t="s">
        <v>439</v>
      </c>
      <c r="B4" s="6" t="n">
        <v>-6452</v>
      </c>
      <c r="C4" s="6" t="n">
        <v>570</v>
      </c>
    </row>
    <row r="5" spans="1:3">
      <c r="A5" s="4" t="s">
        <v>440</v>
      </c>
      <c r="B5" s="5" t="n">
        <v>2800</v>
      </c>
    </row>
    <row r="6" spans="1:3">
      <c r="A6" s="4" t="s">
        <v>441</v>
      </c>
    </row>
    <row r="7" spans="1:3">
      <c r="A7" s="3" t="s">
        <v>438</v>
      </c>
    </row>
    <row r="8" spans="1:3">
      <c r="A8" s="4" t="s">
        <v>442</v>
      </c>
      <c r="B8" s="5" t="n">
        <v>-3086</v>
      </c>
      <c r="C8" s="5" t="n">
        <v>-2844</v>
      </c>
    </row>
    <row r="9" spans="1:3">
      <c r="A9" s="4" t="s">
        <v>443</v>
      </c>
      <c r="B9" s="5" t="n">
        <v>2488</v>
      </c>
      <c r="C9" s="5" t="n">
        <v>8181</v>
      </c>
    </row>
    <row r="10" spans="1:3">
      <c r="A10" s="4" t="s">
        <v>444</v>
      </c>
      <c r="B10" s="5" t="n">
        <v>-5854</v>
      </c>
      <c r="C10" s="5" t="n">
        <v>-4767</v>
      </c>
    </row>
    <row r="11" spans="1:3">
      <c r="A11" s="4" t="s">
        <v>439</v>
      </c>
      <c r="B11" s="5" t="n">
        <v>-6452</v>
      </c>
      <c r="C11" s="6" t="n">
        <v>570</v>
      </c>
    </row>
    <row r="12" spans="1:3">
      <c r="A12" s="4" t="s">
        <v>445</v>
      </c>
    </row>
    <row r="13" spans="1:3">
      <c r="A13" s="3" t="s">
        <v>438</v>
      </c>
    </row>
    <row r="14" spans="1:3">
      <c r="A14" s="4" t="s">
        <v>446</v>
      </c>
      <c r="B14" s="6" t="n">
        <v>3400</v>
      </c>
    </row>
    <row r="15" spans="1:3">
      <c r="A15" s="4" t="s">
        <v>447</v>
      </c>
      <c r="B15" s="4" t="s">
        <v>4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s>
  <sheetData>
    <row r="1" spans="1:7">
      <c r="A1" s="1" t="s">
        <v>449</v>
      </c>
      <c r="B1" s="2" t="s">
        <v>1</v>
      </c>
      <c r="C1" s="2" t="s">
        <v>450</v>
      </c>
    </row>
    <row r="2" spans="1:7">
      <c r="B2" s="2" t="s">
        <v>451</v>
      </c>
      <c r="C2" s="2" t="s">
        <v>452</v>
      </c>
      <c r="D2" s="2" t="s">
        <v>453</v>
      </c>
      <c r="E2" s="2" t="s">
        <v>294</v>
      </c>
      <c r="F2" s="2" t="s">
        <v>454</v>
      </c>
      <c r="G2" s="2" t="s">
        <v>298</v>
      </c>
    </row>
    <row r="3" spans="1:7">
      <c r="A3" s="4" t="s">
        <v>455</v>
      </c>
    </row>
    <row r="4" spans="1:7">
      <c r="A4" s="3" t="s">
        <v>456</v>
      </c>
    </row>
    <row r="5" spans="1:7">
      <c r="A5" s="4" t="s">
        <v>457</v>
      </c>
      <c r="B5" s="8" t="n">
        <v>18172950</v>
      </c>
      <c r="C5" s="8" t="n">
        <v>19270650</v>
      </c>
      <c r="D5" s="6" t="n">
        <v>45848</v>
      </c>
      <c r="F5" s="6" t="n">
        <v>44468</v>
      </c>
    </row>
    <row r="6" spans="1:7">
      <c r="A6" s="4" t="s">
        <v>458</v>
      </c>
      <c r="E6" s="6" t="n">
        <v>3689</v>
      </c>
      <c r="G6" s="6" t="n">
        <v>3787</v>
      </c>
    </row>
    <row r="7" spans="1:7">
      <c r="A7" s="4" t="s">
        <v>459</v>
      </c>
      <c r="E7" s="5" t="n">
        <v>-384</v>
      </c>
      <c r="G7" s="5" t="n">
        <v>-358</v>
      </c>
    </row>
    <row r="8" spans="1:7">
      <c r="A8" s="4" t="s">
        <v>460</v>
      </c>
      <c r="E8" s="5" t="n">
        <v>3305</v>
      </c>
      <c r="G8" s="5" t="n">
        <v>3429</v>
      </c>
    </row>
    <row r="9" spans="1:7">
      <c r="A9" s="4" t="s">
        <v>461</v>
      </c>
    </row>
    <row r="10" spans="1:7">
      <c r="A10" s="3" t="s">
        <v>456</v>
      </c>
    </row>
    <row r="11" spans="1:7">
      <c r="A11" s="4" t="s">
        <v>457</v>
      </c>
      <c r="B11" s="5" t="n">
        <v>5359550</v>
      </c>
      <c r="C11" s="5" t="n">
        <v>5487250</v>
      </c>
      <c r="D11" s="5" t="n">
        <v>7952</v>
      </c>
      <c r="F11" s="5" t="n">
        <v>8429</v>
      </c>
    </row>
    <row r="12" spans="1:7">
      <c r="A12" s="4" t="s">
        <v>462</v>
      </c>
      <c r="E12" s="5" t="n">
        <v>1055</v>
      </c>
      <c r="G12" s="5" t="n">
        <v>618</v>
      </c>
    </row>
    <row r="13" spans="1:7">
      <c r="A13" s="4" t="s">
        <v>463</v>
      </c>
      <c r="E13" s="5" t="n">
        <v>-104</v>
      </c>
      <c r="G13" s="5" t="n">
        <v>-193</v>
      </c>
    </row>
    <row r="14" spans="1:7">
      <c r="A14" s="4" t="s">
        <v>460</v>
      </c>
      <c r="E14" s="5" t="n">
        <v>951</v>
      </c>
      <c r="G14" s="5" t="n">
        <v>425</v>
      </c>
    </row>
    <row r="15" spans="1:7">
      <c r="A15" s="4" t="s">
        <v>464</v>
      </c>
    </row>
    <row r="16" spans="1:7">
      <c r="A16" s="3" t="s">
        <v>456</v>
      </c>
    </row>
    <row r="17" spans="1:7">
      <c r="A17" s="4" t="s">
        <v>458</v>
      </c>
      <c r="E17" s="5" t="n">
        <v>888</v>
      </c>
    </row>
    <row r="18" spans="1:7">
      <c r="A18" s="4" t="s">
        <v>459</v>
      </c>
      <c r="E18" s="5" t="n">
        <v>-99</v>
      </c>
    </row>
    <row r="19" spans="1:7">
      <c r="A19" s="4" t="s">
        <v>460</v>
      </c>
      <c r="E19" s="5" t="n">
        <v>789</v>
      </c>
    </row>
    <row r="20" spans="1:7">
      <c r="A20" s="4" t="s">
        <v>465</v>
      </c>
    </row>
    <row r="21" spans="1:7">
      <c r="A21" s="3" t="s">
        <v>456</v>
      </c>
    </row>
    <row r="22" spans="1:7">
      <c r="A22" s="4" t="s">
        <v>457</v>
      </c>
      <c r="B22" s="8" t="n">
        <v>987100</v>
      </c>
      <c r="C22" s="8" t="n">
        <v>694050</v>
      </c>
      <c r="D22" s="6" t="n">
        <v>2095</v>
      </c>
      <c r="F22" s="6" t="n">
        <v>2438</v>
      </c>
    </row>
    <row r="23" spans="1:7">
      <c r="A23" s="4" t="s">
        <v>458</v>
      </c>
      <c r="G23" s="5" t="n">
        <v>19</v>
      </c>
    </row>
    <row r="24" spans="1:7">
      <c r="A24" s="4" t="s">
        <v>459</v>
      </c>
      <c r="G24" s="5" t="n">
        <v>-42</v>
      </c>
    </row>
    <row r="25" spans="1:7">
      <c r="A25" s="4" t="s">
        <v>460</v>
      </c>
      <c r="G25" s="5" t="n">
        <v>-23</v>
      </c>
    </row>
    <row r="26" spans="1:7">
      <c r="A26" s="4" t="s">
        <v>466</v>
      </c>
    </row>
    <row r="27" spans="1:7">
      <c r="A27" s="3" t="s">
        <v>456</v>
      </c>
    </row>
    <row r="28" spans="1:7">
      <c r="A28" s="4" t="s">
        <v>467</v>
      </c>
      <c r="B28" s="5" t="n">
        <v>97860</v>
      </c>
      <c r="C28" s="5" t="n">
        <v>97986</v>
      </c>
    </row>
    <row r="29" spans="1:7">
      <c r="A29" s="4" t="s">
        <v>458</v>
      </c>
      <c r="E29" s="5" t="n">
        <v>520</v>
      </c>
      <c r="G29" s="5" t="n">
        <v>5878</v>
      </c>
    </row>
    <row r="30" spans="1:7">
      <c r="A30" s="4" t="s">
        <v>459</v>
      </c>
      <c r="E30" s="5" t="n">
        <v>0</v>
      </c>
      <c r="G30" s="5" t="n">
        <v>0</v>
      </c>
    </row>
    <row r="31" spans="1:7">
      <c r="A31" s="4" t="s">
        <v>460</v>
      </c>
      <c r="E31" s="6" t="n">
        <v>520</v>
      </c>
      <c r="G31" s="6" t="n">
        <v>5878</v>
      </c>
    </row>
  </sheetData>
  <mergeCells count="3">
    <mergeCell ref="A1:A2"/>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60</v>
      </c>
    </row>
    <row r="3" spans="1:3">
      <c r="A3" s="3" t="s">
        <v>469</v>
      </c>
    </row>
    <row r="4" spans="1:3">
      <c r="A4" s="4" t="s">
        <v>470</v>
      </c>
      <c r="B4" s="6" t="n">
        <v>-1571</v>
      </c>
      <c r="C4" s="6" t="n">
        <v>-3106</v>
      </c>
    </row>
    <row r="5" spans="1:3">
      <c r="A5" s="4" t="s">
        <v>471</v>
      </c>
      <c r="B5" s="6" t="n">
        <v>-3900</v>
      </c>
      <c r="C5" s="6" t="n">
        <v>-15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2</v>
      </c>
      <c r="B1" s="2" t="s">
        <v>2</v>
      </c>
      <c r="C1" s="2" t="s">
        <v>106</v>
      </c>
    </row>
    <row r="2" spans="1:3">
      <c r="A2" s="3" t="s">
        <v>224</v>
      </c>
    </row>
    <row r="3" spans="1:3">
      <c r="A3" s="4" t="s">
        <v>473</v>
      </c>
      <c r="B3" s="6" t="n">
        <v>0</v>
      </c>
      <c r="C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4</v>
      </c>
      <c r="B1" s="2" t="s">
        <v>475</v>
      </c>
      <c r="C1" s="2" t="s">
        <v>2</v>
      </c>
    </row>
    <row r="2" spans="1:3">
      <c r="A2" s="3" t="s">
        <v>476</v>
      </c>
    </row>
    <row r="3" spans="1:3">
      <c r="A3" s="4" t="s">
        <v>477</v>
      </c>
      <c r="C3" s="6" t="n">
        <v>35732</v>
      </c>
    </row>
    <row r="4" spans="1:3">
      <c r="A4" s="4" t="s">
        <v>478</v>
      </c>
      <c r="C4" s="5" t="n">
        <v>82658</v>
      </c>
    </row>
    <row r="5" spans="1:3">
      <c r="A5" s="4" t="s">
        <v>479</v>
      </c>
      <c r="C5" s="5" t="n">
        <v>324935</v>
      </c>
    </row>
    <row r="6" spans="1:3">
      <c r="A6" s="4" t="s">
        <v>480</v>
      </c>
      <c r="C6" s="5" t="n">
        <v>54917</v>
      </c>
    </row>
    <row r="7" spans="1:3">
      <c r="A7" s="4" t="s">
        <v>481</v>
      </c>
      <c r="C7" s="5" t="n">
        <v>52815</v>
      </c>
    </row>
    <row r="8" spans="1:3">
      <c r="A8" s="4" t="s">
        <v>482</v>
      </c>
      <c r="C8" s="5" t="n">
        <v>275278</v>
      </c>
    </row>
    <row r="9" spans="1:3">
      <c r="A9" s="4" t="s">
        <v>483</v>
      </c>
      <c r="C9" s="5" t="n">
        <v>826335</v>
      </c>
    </row>
    <row r="10" spans="1:3">
      <c r="A10" s="4" t="s">
        <v>307</v>
      </c>
    </row>
    <row r="11" spans="1:3">
      <c r="A11" s="3" t="s">
        <v>476</v>
      </c>
    </row>
    <row r="12" spans="1:3">
      <c r="A12" s="4" t="s">
        <v>308</v>
      </c>
      <c r="B12" s="6" t="n">
        <v>235000</v>
      </c>
      <c r="C12" s="6" t="n">
        <v>235000</v>
      </c>
    </row>
    <row r="13" spans="1:3">
      <c r="A13" s="4" t="s">
        <v>484</v>
      </c>
    </row>
    <row r="14" spans="1:3">
      <c r="A14" s="3" t="s">
        <v>476</v>
      </c>
    </row>
    <row r="15" spans="1:3">
      <c r="A15" s="4" t="s">
        <v>325</v>
      </c>
      <c r="C15" s="4" t="s">
        <v>4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106</v>
      </c>
    </row>
    <row r="2" spans="1:3">
      <c r="A2" s="3" t="s">
        <v>107</v>
      </c>
    </row>
    <row r="3" spans="1:3">
      <c r="A3" s="4" t="s">
        <v>108</v>
      </c>
      <c r="B3" s="6" t="n">
        <v>600609</v>
      </c>
      <c r="C3" s="6" t="n">
        <v>373056</v>
      </c>
    </row>
    <row r="4" spans="1:3">
      <c r="A4" s="4" t="s">
        <v>109</v>
      </c>
      <c r="B4" s="5" t="n">
        <v>213974</v>
      </c>
      <c r="C4" s="5" t="n">
        <v>245599</v>
      </c>
    </row>
    <row r="5" spans="1:3">
      <c r="A5" s="4" t="s">
        <v>110</v>
      </c>
      <c r="B5" s="5" t="n">
        <v>30585</v>
      </c>
      <c r="C5" s="5" t="n">
        <v>97380</v>
      </c>
    </row>
    <row r="6" spans="1:3">
      <c r="A6" s="4" t="s">
        <v>111</v>
      </c>
      <c r="B6" s="5" t="n">
        <v>99665</v>
      </c>
      <c r="C6" s="5" t="n">
        <v>64192</v>
      </c>
    </row>
    <row r="7" spans="1:3">
      <c r="A7" s="4" t="s">
        <v>112</v>
      </c>
      <c r="B7" s="5" t="n">
        <v>38481</v>
      </c>
      <c r="C7" s="5" t="n">
        <v>37630</v>
      </c>
    </row>
    <row r="8" spans="1:3">
      <c r="A8" s="4" t="s">
        <v>113</v>
      </c>
      <c r="B8" s="5" t="n">
        <v>46133</v>
      </c>
      <c r="C8" s="5" t="n">
        <v>56849</v>
      </c>
    </row>
    <row r="9" spans="1:3">
      <c r="A9" s="4" t="s">
        <v>75</v>
      </c>
      <c r="B9" s="5" t="n">
        <v>1029447</v>
      </c>
      <c r="C9" s="5" t="n">
        <v>874706</v>
      </c>
    </row>
    <row r="10" spans="1:3">
      <c r="A10" s="4" t="s">
        <v>114</v>
      </c>
      <c r="B10" s="5" t="n">
        <v>2298735</v>
      </c>
      <c r="C10" s="5" t="n">
        <v>2316772</v>
      </c>
    </row>
    <row r="11" spans="1:3">
      <c r="A11" s="3" t="s">
        <v>115</v>
      </c>
    </row>
    <row r="12" spans="1:3">
      <c r="A12" s="4" t="s">
        <v>116</v>
      </c>
      <c r="B12" s="5" t="n">
        <v>611693</v>
      </c>
      <c r="C12" s="5" t="n">
        <v>632545</v>
      </c>
    </row>
    <row r="13" spans="1:3">
      <c r="A13" s="4" t="s">
        <v>117</v>
      </c>
      <c r="B13" s="5" t="n">
        <v>183355</v>
      </c>
      <c r="C13" s="5" t="n">
        <v>182438</v>
      </c>
    </row>
    <row r="14" spans="1:3">
      <c r="A14" s="4" t="s">
        <v>118</v>
      </c>
      <c r="B14" s="5" t="n">
        <v>13500</v>
      </c>
      <c r="C14" s="5" t="n">
        <v>13500</v>
      </c>
    </row>
    <row r="15" spans="1:3">
      <c r="A15" s="4" t="s">
        <v>119</v>
      </c>
      <c r="B15" s="5" t="n">
        <v>0</v>
      </c>
      <c r="C15" s="5" t="n">
        <v>106663</v>
      </c>
    </row>
    <row r="16" spans="1:3">
      <c r="A16" s="4" t="s">
        <v>120</v>
      </c>
      <c r="B16" s="5" t="n">
        <v>4136730</v>
      </c>
      <c r="C16" s="5" t="n">
        <v>4126624</v>
      </c>
    </row>
    <row r="17" spans="1:3">
      <c r="A17" s="3" t="s">
        <v>121</v>
      </c>
    </row>
    <row r="18" spans="1:3">
      <c r="A18" s="4" t="s">
        <v>122</v>
      </c>
      <c r="B18" s="5" t="n">
        <v>152310</v>
      </c>
      <c r="C18" s="5" t="n">
        <v>148748</v>
      </c>
    </row>
    <row r="19" spans="1:3">
      <c r="A19" s="4" t="s">
        <v>123</v>
      </c>
      <c r="B19" s="5" t="n">
        <v>623741</v>
      </c>
      <c r="C19" s="5" t="n">
        <v>606684</v>
      </c>
    </row>
    <row r="20" spans="1:3">
      <c r="A20" s="4" t="s">
        <v>124</v>
      </c>
      <c r="B20" s="5" t="n">
        <v>138355</v>
      </c>
      <c r="C20" s="5" t="n">
        <v>161430</v>
      </c>
    </row>
    <row r="21" spans="1:3">
      <c r="A21" s="4" t="s">
        <v>125</v>
      </c>
      <c r="B21" s="5" t="n">
        <v>59794</v>
      </c>
      <c r="C21" s="5" t="n">
        <v>53273</v>
      </c>
    </row>
    <row r="22" spans="1:3">
      <c r="A22" s="4" t="s">
        <v>126</v>
      </c>
      <c r="B22" s="5" t="n">
        <v>22045</v>
      </c>
      <c r="C22" s="5" t="n">
        <v>21857</v>
      </c>
    </row>
    <row r="23" spans="1:3">
      <c r="A23" s="4" t="s">
        <v>127</v>
      </c>
      <c r="B23" s="5" t="n">
        <v>79718</v>
      </c>
      <c r="C23" s="5" t="n">
        <v>83224</v>
      </c>
    </row>
    <row r="24" spans="1:3">
      <c r="A24" s="4" t="s">
        <v>75</v>
      </c>
      <c r="B24" s="5" t="n">
        <v>1075963</v>
      </c>
      <c r="C24" s="5" t="n">
        <v>1075216</v>
      </c>
    </row>
    <row r="25" spans="1:3">
      <c r="A25" s="4" t="s">
        <v>128</v>
      </c>
      <c r="B25" s="5" t="n">
        <v>757221</v>
      </c>
      <c r="C25" s="5" t="n">
        <v>547254</v>
      </c>
    </row>
    <row r="26" spans="1:3">
      <c r="A26" s="3" t="s">
        <v>129</v>
      </c>
    </row>
    <row r="27" spans="1:3">
      <c r="A27" s="4" t="s">
        <v>130</v>
      </c>
      <c r="B27" s="5" t="n">
        <v>137059</v>
      </c>
      <c r="C27" s="5" t="n">
        <v>141861</v>
      </c>
    </row>
    <row r="28" spans="1:3">
      <c r="A28" s="4" t="s">
        <v>131</v>
      </c>
      <c r="B28" s="5" t="n">
        <v>495500</v>
      </c>
      <c r="C28" s="5" t="n">
        <v>514685</v>
      </c>
    </row>
    <row r="29" spans="1:3">
      <c r="A29" s="4" t="s">
        <v>132</v>
      </c>
      <c r="B29" s="5" t="n">
        <v>199964</v>
      </c>
      <c r="C29" s="5" t="n">
        <v>203596</v>
      </c>
    </row>
    <row r="30" spans="1:3">
      <c r="A30" s="4" t="s">
        <v>133</v>
      </c>
      <c r="B30" s="5" t="n">
        <v>79911</v>
      </c>
      <c r="C30" s="5" t="n">
        <v>97434</v>
      </c>
    </row>
    <row r="31" spans="1:3">
      <c r="A31" s="4" t="s">
        <v>134</v>
      </c>
      <c r="B31" s="5" t="n">
        <v>172281</v>
      </c>
      <c r="C31" s="5" t="n">
        <v>175218</v>
      </c>
    </row>
    <row r="32" spans="1:3">
      <c r="A32" s="4" t="s">
        <v>135</v>
      </c>
      <c r="B32" s="5" t="n">
        <v>294465</v>
      </c>
      <c r="C32" s="5" t="n">
        <v>289564</v>
      </c>
    </row>
    <row r="33" spans="1:3">
      <c r="A33" s="4" t="s">
        <v>75</v>
      </c>
      <c r="B33" s="5" t="n">
        <v>1379180</v>
      </c>
      <c r="C33" s="5" t="n">
        <v>1422358</v>
      </c>
    </row>
    <row r="34" spans="1:3">
      <c r="A34" s="4" t="s">
        <v>136</v>
      </c>
      <c r="B34" s="4" t="s">
        <v>137</v>
      </c>
      <c r="C34" s="4" t="s">
        <v>137</v>
      </c>
    </row>
    <row r="35" spans="1:3">
      <c r="A35" s="3" t="s">
        <v>138</v>
      </c>
    </row>
    <row r="36" spans="1:3">
      <c r="A36" s="4" t="s">
        <v>139</v>
      </c>
      <c r="B36" s="5" t="n">
        <v>0</v>
      </c>
      <c r="C36" s="5" t="n">
        <v>0</v>
      </c>
    </row>
    <row r="37" spans="1:3">
      <c r="A37" s="4" t="s">
        <v>140</v>
      </c>
      <c r="B37" s="5" t="n">
        <v>460</v>
      </c>
      <c r="C37" s="5" t="n">
        <v>461</v>
      </c>
    </row>
    <row r="38" spans="1:3">
      <c r="A38" s="4" t="s">
        <v>141</v>
      </c>
      <c r="B38" s="5" t="n">
        <v>134285</v>
      </c>
      <c r="C38" s="5" t="n">
        <v>135651</v>
      </c>
    </row>
    <row r="39" spans="1:3">
      <c r="A39" s="4" t="s">
        <v>142</v>
      </c>
      <c r="B39" s="5" t="n">
        <v>892173</v>
      </c>
      <c r="C39" s="5" t="n">
        <v>1049567</v>
      </c>
    </row>
    <row r="40" spans="1:3">
      <c r="A40" s="4" t="s">
        <v>143</v>
      </c>
      <c r="B40" s="5" t="n">
        <v>-102552</v>
      </c>
      <c r="C40" s="5" t="n">
        <v>-103883</v>
      </c>
    </row>
    <row r="41" spans="1:3">
      <c r="A41" s="4" t="s">
        <v>75</v>
      </c>
      <c r="B41" s="5" t="n">
        <v>924366</v>
      </c>
      <c r="C41" s="5" t="n">
        <v>1081796</v>
      </c>
    </row>
    <row r="42" spans="1:3">
      <c r="A42" s="4" t="s">
        <v>144</v>
      </c>
      <c r="B42" s="6" t="n">
        <v>4136730</v>
      </c>
      <c r="C42" s="6" t="n">
        <v>41266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86</v>
      </c>
      <c r="B1" s="2" t="s">
        <v>1</v>
      </c>
    </row>
    <row r="2" spans="1:3">
      <c r="B2" s="2" t="s">
        <v>2</v>
      </c>
      <c r="C2" s="2" t="s">
        <v>60</v>
      </c>
    </row>
    <row r="3" spans="1:3">
      <c r="A3" s="3" t="s">
        <v>487</v>
      </c>
    </row>
    <row r="4" spans="1:3">
      <c r="A4" s="4" t="s">
        <v>488</v>
      </c>
      <c r="B4" s="6" t="n">
        <v>2667000</v>
      </c>
      <c r="C4" s="6" t="n">
        <v>2096000</v>
      </c>
    </row>
    <row r="5" spans="1:3">
      <c r="A5" s="3" t="s">
        <v>489</v>
      </c>
    </row>
    <row r="6" spans="1:3">
      <c r="A6" s="4" t="s">
        <v>490</v>
      </c>
      <c r="B6" s="5" t="n">
        <v>4970000</v>
      </c>
      <c r="C6" s="5" t="n">
        <v>5608000</v>
      </c>
    </row>
    <row r="7" spans="1:3">
      <c r="A7" s="4" t="s">
        <v>491</v>
      </c>
      <c r="B7" s="5" t="n">
        <v>-6286000</v>
      </c>
      <c r="C7" s="5" t="n">
        <v>-5483000</v>
      </c>
    </row>
    <row r="8" spans="1:3">
      <c r="A8" s="4" t="s">
        <v>492</v>
      </c>
      <c r="B8" s="5" t="n">
        <v>978000</v>
      </c>
      <c r="C8" s="5" t="n">
        <v>887000</v>
      </c>
    </row>
    <row r="9" spans="1:3">
      <c r="A9" s="4" t="s">
        <v>493</v>
      </c>
      <c r="B9" s="5" t="n">
        <v>-338000</v>
      </c>
      <c r="C9" s="5" t="n">
        <v>1012000</v>
      </c>
    </row>
    <row r="10" spans="1:3">
      <c r="A10" s="4" t="s">
        <v>494</v>
      </c>
      <c r="B10" s="5" t="n">
        <v>2329000</v>
      </c>
      <c r="C10" s="5" t="n">
        <v>3108000</v>
      </c>
    </row>
    <row r="11" spans="1:3">
      <c r="A11" s="4" t="s">
        <v>495</v>
      </c>
      <c r="B11" s="6" t="n">
        <v>1900000</v>
      </c>
      <c r="C11"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48"/>
  </cols>
  <sheetData>
    <row r="1" spans="1:2">
      <c r="A1" s="1" t="s">
        <v>496</v>
      </c>
      <c r="B1" s="2" t="s">
        <v>1</v>
      </c>
    </row>
    <row r="2" spans="1:2">
      <c r="B2" s="2" t="s">
        <v>497</v>
      </c>
    </row>
    <row r="3" spans="1:2">
      <c r="A3" s="3" t="s">
        <v>498</v>
      </c>
    </row>
    <row r="4" spans="1:2">
      <c r="A4" s="4" t="s">
        <v>499</v>
      </c>
      <c r="B4" s="6" t="n">
        <v>195685</v>
      </c>
    </row>
    <row r="5" spans="1:2">
      <c r="A5" s="4" t="s">
        <v>478</v>
      </c>
      <c r="B5" s="5" t="n">
        <v>392099</v>
      </c>
    </row>
    <row r="6" spans="1:2">
      <c r="A6" s="4" t="s">
        <v>479</v>
      </c>
      <c r="B6" s="5" t="n">
        <v>499751</v>
      </c>
    </row>
    <row r="7" spans="1:2">
      <c r="A7" s="4" t="s">
        <v>480</v>
      </c>
      <c r="B7" s="5" t="n">
        <v>309189</v>
      </c>
    </row>
    <row r="8" spans="1:2">
      <c r="A8" s="4" t="s">
        <v>481</v>
      </c>
      <c r="B8" s="5" t="n">
        <v>396401</v>
      </c>
    </row>
    <row r="9" spans="1:2">
      <c r="A9" s="4" t="s">
        <v>482</v>
      </c>
      <c r="B9" s="5" t="n">
        <v>237288</v>
      </c>
    </row>
    <row r="10" spans="1:2">
      <c r="A10" s="4" t="s">
        <v>75</v>
      </c>
      <c r="B10" s="5" t="n">
        <v>2030413</v>
      </c>
    </row>
    <row r="11" spans="1:2">
      <c r="A11" s="4" t="s">
        <v>500</v>
      </c>
    </row>
    <row r="12" spans="1:2">
      <c r="A12" s="3" t="s">
        <v>498</v>
      </c>
    </row>
    <row r="13" spans="1:2">
      <c r="A13" s="4" t="s">
        <v>499</v>
      </c>
      <c r="B13" s="5" t="n">
        <v>133444</v>
      </c>
    </row>
    <row r="14" spans="1:2">
      <c r="A14" s="4" t="s">
        <v>478</v>
      </c>
      <c r="B14" s="5" t="n">
        <v>308784</v>
      </c>
    </row>
    <row r="15" spans="1:2">
      <c r="A15" s="4" t="s">
        <v>479</v>
      </c>
      <c r="B15" s="5" t="n">
        <v>426537</v>
      </c>
    </row>
    <row r="16" spans="1:2">
      <c r="A16" s="4" t="s">
        <v>480</v>
      </c>
      <c r="B16" s="5" t="n">
        <v>243683</v>
      </c>
    </row>
    <row r="17" spans="1:2">
      <c r="A17" s="4" t="s">
        <v>481</v>
      </c>
      <c r="B17" s="5" t="n">
        <v>338951</v>
      </c>
    </row>
    <row r="18" spans="1:2">
      <c r="A18" s="4" t="s">
        <v>482</v>
      </c>
      <c r="B18" s="5" t="n">
        <v>106022</v>
      </c>
    </row>
    <row r="19" spans="1:2">
      <c r="A19" s="4" t="s">
        <v>75</v>
      </c>
      <c r="B19" s="6" t="n">
        <v>1557421</v>
      </c>
    </row>
    <row r="20" spans="1:2">
      <c r="A20" s="4" t="s">
        <v>501</v>
      </c>
    </row>
    <row r="21" spans="1:2">
      <c r="A21" s="3" t="s">
        <v>502</v>
      </c>
    </row>
    <row r="22" spans="1:2">
      <c r="A22" s="4" t="s">
        <v>503</v>
      </c>
      <c r="B22" s="5" t="n">
        <v>2</v>
      </c>
    </row>
    <row r="23" spans="1:2">
      <c r="A23" s="4" t="s">
        <v>504</v>
      </c>
      <c r="B23" s="5" t="n">
        <v>2</v>
      </c>
    </row>
    <row r="24" spans="1:2">
      <c r="A24" s="4" t="s">
        <v>505</v>
      </c>
    </row>
    <row r="25" spans="1:2">
      <c r="A25" s="3" t="s">
        <v>502</v>
      </c>
    </row>
    <row r="26" spans="1:2">
      <c r="A26" s="4" t="s">
        <v>506</v>
      </c>
      <c r="B26" s="5" t="n">
        <v>1</v>
      </c>
    </row>
    <row r="27" spans="1:2">
      <c r="A27" s="4" t="s">
        <v>507</v>
      </c>
      <c r="B27" s="5" t="n">
        <v>9</v>
      </c>
    </row>
    <row r="28" spans="1:2">
      <c r="A28" s="4" t="s">
        <v>508</v>
      </c>
    </row>
    <row r="29" spans="1:2">
      <c r="A29" s="3" t="s">
        <v>502</v>
      </c>
    </row>
    <row r="30" spans="1:2">
      <c r="A30" s="4" t="s">
        <v>506</v>
      </c>
      <c r="B30" s="5" t="n">
        <v>10</v>
      </c>
    </row>
    <row r="31" spans="1:2">
      <c r="A31" s="4" t="s">
        <v>507</v>
      </c>
      <c r="B31" s="5" t="n">
        <v>10</v>
      </c>
    </row>
    <row r="32" spans="1:2">
      <c r="A32" s="4" t="s">
        <v>74</v>
      </c>
    </row>
    <row r="33" spans="1:2">
      <c r="A33" s="3" t="s">
        <v>498</v>
      </c>
    </row>
    <row r="34" spans="1:2">
      <c r="A34" s="4" t="s">
        <v>499</v>
      </c>
      <c r="B34" s="6" t="n">
        <v>62241</v>
      </c>
    </row>
    <row r="35" spans="1:2">
      <c r="A35" s="4" t="s">
        <v>478</v>
      </c>
      <c r="B35" s="5" t="n">
        <v>83315</v>
      </c>
    </row>
    <row r="36" spans="1:2">
      <c r="A36" s="4" t="s">
        <v>479</v>
      </c>
      <c r="B36" s="5" t="n">
        <v>73214</v>
      </c>
    </row>
    <row r="37" spans="1:2">
      <c r="A37" s="4" t="s">
        <v>480</v>
      </c>
      <c r="B37" s="5" t="n">
        <v>65506</v>
      </c>
    </row>
    <row r="38" spans="1:2">
      <c r="A38" s="4" t="s">
        <v>481</v>
      </c>
      <c r="B38" s="5" t="n">
        <v>57450</v>
      </c>
    </row>
    <row r="39" spans="1:2">
      <c r="A39" s="4" t="s">
        <v>482</v>
      </c>
      <c r="B39" s="5" t="n">
        <v>131266</v>
      </c>
    </row>
    <row r="40" spans="1:2">
      <c r="A40" s="4" t="s">
        <v>75</v>
      </c>
      <c r="B40" s="6" t="n">
        <v>4729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33"/>
    <col customWidth="1" max="3" min="3" width="22"/>
    <col customWidth="1" max="4" min="4" width="21"/>
    <col customWidth="1" max="5" min="5" width="21"/>
  </cols>
  <sheetData>
    <row r="1" spans="1:5">
      <c r="A1" s="1" t="s">
        <v>509</v>
      </c>
      <c r="B1" s="2" t="s">
        <v>365</v>
      </c>
    </row>
    <row r="2" spans="1:5">
      <c r="B2" s="2" t="s">
        <v>510</v>
      </c>
      <c r="C2" s="2" t="s">
        <v>511</v>
      </c>
      <c r="D2" s="2" t="s">
        <v>294</v>
      </c>
      <c r="E2" s="2" t="s">
        <v>298</v>
      </c>
    </row>
    <row r="3" spans="1:5">
      <c r="A3" s="4" t="s">
        <v>512</v>
      </c>
    </row>
    <row r="4" spans="1:5">
      <c r="A4" s="3" t="s">
        <v>502</v>
      </c>
    </row>
    <row r="5" spans="1:5">
      <c r="A5" s="4" t="s">
        <v>513</v>
      </c>
      <c r="D5" s="6" t="n">
        <v>0</v>
      </c>
      <c r="E5" s="6" t="n">
        <v>0</v>
      </c>
    </row>
    <row r="6" spans="1:5">
      <c r="A6" s="4" t="s">
        <v>514</v>
      </c>
      <c r="D6" s="4" t="s">
        <v>515</v>
      </c>
    </row>
    <row r="7" spans="1:5">
      <c r="A7" s="4" t="s">
        <v>516</v>
      </c>
    </row>
    <row r="8" spans="1:5">
      <c r="A8" s="3" t="s">
        <v>502</v>
      </c>
    </row>
    <row r="9" spans="1:5">
      <c r="A9" s="4" t="s">
        <v>517</v>
      </c>
      <c r="C9" s="5" t="n">
        <v>10</v>
      </c>
    </row>
    <row r="10" spans="1:5">
      <c r="A10" s="4" t="s">
        <v>518</v>
      </c>
      <c r="C10" s="5" t="n">
        <v>10</v>
      </c>
    </row>
    <row r="11" spans="1:5">
      <c r="A11" s="4" t="s">
        <v>519</v>
      </c>
    </row>
    <row r="12" spans="1:5">
      <c r="A12" s="3" t="s">
        <v>502</v>
      </c>
    </row>
    <row r="13" spans="1:5">
      <c r="A13" s="4" t="s">
        <v>520</v>
      </c>
      <c r="B13" s="5" t="n">
        <v>20</v>
      </c>
    </row>
    <row r="14" spans="1:5">
      <c r="A14" s="4" t="s">
        <v>521</v>
      </c>
      <c r="B14" s="5" t="n">
        <v>20</v>
      </c>
    </row>
    <row r="15" spans="1:5">
      <c r="A15" s="4" t="s">
        <v>522</v>
      </c>
    </row>
    <row r="16" spans="1:5">
      <c r="A16" s="3" t="s">
        <v>502</v>
      </c>
    </row>
    <row r="17" spans="1:5">
      <c r="A17" s="4" t="s">
        <v>523</v>
      </c>
      <c r="B17" s="5" t="n">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524</v>
      </c>
      <c r="B1" s="2" t="s">
        <v>1</v>
      </c>
    </row>
    <row r="2" spans="1:3">
      <c r="B2" s="2" t="s">
        <v>2</v>
      </c>
      <c r="C2" s="2" t="s">
        <v>60</v>
      </c>
    </row>
    <row r="3" spans="1:3">
      <c r="A3" s="3" t="s">
        <v>236</v>
      </c>
    </row>
    <row r="4" spans="1:3">
      <c r="A4" s="4" t="s">
        <v>525</v>
      </c>
      <c r="B4" s="4" t="s">
        <v>526</v>
      </c>
      <c r="C4" s="4" t="s">
        <v>5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28</v>
      </c>
      <c r="B1" s="2" t="s">
        <v>529</v>
      </c>
      <c r="C1" s="2" t="s">
        <v>2</v>
      </c>
      <c r="D1" s="2" t="s">
        <v>2</v>
      </c>
      <c r="E1" s="2" t="s">
        <v>60</v>
      </c>
    </row>
    <row r="2" spans="1:5">
      <c r="A2" s="3" t="s">
        <v>299</v>
      </c>
    </row>
    <row r="3" spans="1:5">
      <c r="A3" s="4" t="s">
        <v>530</v>
      </c>
      <c r="D3" s="6" t="n">
        <v>20242</v>
      </c>
      <c r="E3" s="6" t="n">
        <v>0</v>
      </c>
    </row>
    <row r="4" spans="1:5">
      <c r="A4" s="4" t="s">
        <v>305</v>
      </c>
      <c r="D4" s="5" t="n">
        <v>106662</v>
      </c>
      <c r="E4" s="5" t="n">
        <v>0</v>
      </c>
    </row>
    <row r="5" spans="1:5">
      <c r="A5" s="4" t="s">
        <v>531</v>
      </c>
      <c r="D5" s="5" t="n">
        <v>126904</v>
      </c>
      <c r="E5" s="6" t="n">
        <v>0</v>
      </c>
    </row>
    <row r="6" spans="1:5">
      <c r="A6" s="4" t="s">
        <v>532</v>
      </c>
      <c r="C6" s="4" t="s">
        <v>317</v>
      </c>
    </row>
    <row r="7" spans="1:5">
      <c r="A7" s="4" t="s">
        <v>533</v>
      </c>
      <c r="C7" s="6" t="n">
        <v>23500</v>
      </c>
      <c r="D7" s="5" t="n">
        <v>23500</v>
      </c>
    </row>
    <row r="8" spans="1:5">
      <c r="A8" s="4" t="s">
        <v>534</v>
      </c>
    </row>
    <row r="9" spans="1:5">
      <c r="A9" s="3" t="s">
        <v>299</v>
      </c>
    </row>
    <row r="10" spans="1:5">
      <c r="A10" s="4" t="s">
        <v>530</v>
      </c>
      <c r="D10" s="5" t="n">
        <v>20200</v>
      </c>
    </row>
    <row r="11" spans="1:5">
      <c r="A11" s="4" t="s">
        <v>535</v>
      </c>
    </row>
    <row r="12" spans="1:5">
      <c r="A12" s="3" t="s">
        <v>299</v>
      </c>
    </row>
    <row r="13" spans="1:5">
      <c r="A13" s="4" t="s">
        <v>530</v>
      </c>
      <c r="D13" s="6" t="n">
        <v>3300</v>
      </c>
    </row>
    <row r="14" spans="1:5">
      <c r="A14" s="4" t="s">
        <v>309</v>
      </c>
    </row>
    <row r="15" spans="1:5">
      <c r="A15" s="3" t="s">
        <v>299</v>
      </c>
    </row>
    <row r="16" spans="1:5">
      <c r="A16" s="4" t="s">
        <v>536</v>
      </c>
      <c r="B16" s="4" t="s">
        <v>4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537</v>
      </c>
      <c r="B1" s="2" t="s">
        <v>1</v>
      </c>
    </row>
    <row r="2" spans="1:3">
      <c r="B2" s="2" t="s">
        <v>538</v>
      </c>
      <c r="C2" s="2" t="s">
        <v>296</v>
      </c>
    </row>
    <row r="3" spans="1:3">
      <c r="A3" s="3" t="s">
        <v>539</v>
      </c>
    </row>
    <row r="4" spans="1:3">
      <c r="A4" s="4" t="s">
        <v>62</v>
      </c>
      <c r="B4" s="6" t="n">
        <v>559144</v>
      </c>
      <c r="C4" s="6" t="n">
        <v>656751</v>
      </c>
    </row>
    <row r="5" spans="1:3">
      <c r="A5" s="3" t="s">
        <v>63</v>
      </c>
    </row>
    <row r="6" spans="1:3">
      <c r="A6" s="4" t="s">
        <v>64</v>
      </c>
      <c r="B6" s="5" t="n">
        <v>188254</v>
      </c>
      <c r="C6" s="5" t="n">
        <v>175065</v>
      </c>
    </row>
    <row r="7" spans="1:3">
      <c r="A7" s="4" t="s">
        <v>65</v>
      </c>
      <c r="B7" s="5" t="n">
        <v>113478</v>
      </c>
      <c r="C7" s="5" t="n">
        <v>126104</v>
      </c>
    </row>
    <row r="8" spans="1:3">
      <c r="A8" s="4" t="s">
        <v>66</v>
      </c>
      <c r="B8" s="5" t="n">
        <v>60409</v>
      </c>
      <c r="C8" s="5" t="n">
        <v>63045</v>
      </c>
    </row>
    <row r="9" spans="1:3">
      <c r="A9" s="4" t="s">
        <v>67</v>
      </c>
      <c r="B9" s="5" t="n">
        <v>38283</v>
      </c>
      <c r="C9" s="5" t="n">
        <v>38900</v>
      </c>
    </row>
    <row r="10" spans="1:3">
      <c r="A10" s="4" t="s">
        <v>70</v>
      </c>
      <c r="B10" s="5" t="n">
        <v>26716</v>
      </c>
      <c r="C10" s="5" t="n">
        <v>30836</v>
      </c>
    </row>
    <row r="11" spans="1:3">
      <c r="A11" s="4" t="s">
        <v>69</v>
      </c>
      <c r="B11" s="5" t="n">
        <v>27004</v>
      </c>
      <c r="C11" s="5" t="n">
        <v>30396</v>
      </c>
    </row>
    <row r="12" spans="1:3">
      <c r="A12" s="4" t="s">
        <v>71</v>
      </c>
      <c r="B12" s="5" t="n">
        <v>29766</v>
      </c>
      <c r="C12" s="5" t="n">
        <v>31046</v>
      </c>
    </row>
    <row r="13" spans="1:3">
      <c r="A13" s="4" t="s">
        <v>68</v>
      </c>
      <c r="B13" s="5" t="n">
        <v>39449</v>
      </c>
      <c r="C13" s="5" t="n">
        <v>38151</v>
      </c>
    </row>
    <row r="14" spans="1:3">
      <c r="A14" s="4" t="s">
        <v>72</v>
      </c>
      <c r="B14" s="5" t="n">
        <v>34241</v>
      </c>
      <c r="C14" s="5" t="n">
        <v>32453</v>
      </c>
    </row>
    <row r="15" spans="1:3">
      <c r="A15" s="4" t="s">
        <v>73</v>
      </c>
      <c r="B15" s="5" t="n">
        <v>126904</v>
      </c>
      <c r="C15" s="5" t="n">
        <v>0</v>
      </c>
    </row>
    <row r="16" spans="1:3">
      <c r="A16" s="4" t="s">
        <v>74</v>
      </c>
      <c r="B16" s="5" t="n">
        <v>42736</v>
      </c>
      <c r="C16" s="5" t="n">
        <v>38079</v>
      </c>
    </row>
    <row r="17" spans="1:3">
      <c r="A17" s="4" t="s">
        <v>75</v>
      </c>
      <c r="B17" s="5" t="n">
        <v>727240</v>
      </c>
      <c r="C17" s="5" t="n">
        <v>604075</v>
      </c>
    </row>
    <row r="18" spans="1:3">
      <c r="A18" s="4" t="s">
        <v>76</v>
      </c>
      <c r="B18" s="5" t="n">
        <v>-168096</v>
      </c>
      <c r="C18" s="5" t="n">
        <v>52676</v>
      </c>
    </row>
    <row r="19" spans="1:3">
      <c r="A19" s="3" t="s">
        <v>77</v>
      </c>
    </row>
    <row r="20" spans="1:3">
      <c r="A20" s="4" t="s">
        <v>540</v>
      </c>
      <c r="B20" s="5" t="n">
        <v>0</v>
      </c>
      <c r="C20" s="5" t="n">
        <v>0</v>
      </c>
    </row>
    <row r="21" spans="1:3">
      <c r="A21" s="4" t="s">
        <v>78</v>
      </c>
      <c r="B21" s="5" t="n">
        <v>-6795</v>
      </c>
      <c r="C21" s="5" t="n">
        <v>-7530</v>
      </c>
    </row>
    <row r="22" spans="1:3">
      <c r="A22" s="4" t="s">
        <v>80</v>
      </c>
      <c r="B22" s="5" t="n">
        <v>3020</v>
      </c>
      <c r="C22" s="5" t="n">
        <v>2983</v>
      </c>
    </row>
    <row r="23" spans="1:3">
      <c r="A23" s="4" t="s">
        <v>81</v>
      </c>
      <c r="B23" s="5" t="n">
        <v>831</v>
      </c>
      <c r="C23" s="5" t="n">
        <v>1285</v>
      </c>
    </row>
    <row r="24" spans="1:3">
      <c r="A24" s="4" t="s">
        <v>79</v>
      </c>
      <c r="B24" s="5" t="n">
        <v>-6452</v>
      </c>
      <c r="C24" s="5" t="n">
        <v>570</v>
      </c>
    </row>
    <row r="25" spans="1:3">
      <c r="A25" s="4" t="s">
        <v>82</v>
      </c>
      <c r="B25" s="5" t="n">
        <v>2304</v>
      </c>
      <c r="C25" s="5" t="n">
        <v>-1025</v>
      </c>
    </row>
    <row r="26" spans="1:3">
      <c r="A26" s="4" t="s">
        <v>75</v>
      </c>
      <c r="B26" s="5" t="n">
        <v>-7092</v>
      </c>
      <c r="C26" s="5" t="n">
        <v>-3717</v>
      </c>
    </row>
    <row r="27" spans="1:3">
      <c r="A27" s="4" t="s">
        <v>83</v>
      </c>
      <c r="B27" s="5" t="n">
        <v>-175188</v>
      </c>
      <c r="C27" s="5" t="n">
        <v>48959</v>
      </c>
    </row>
    <row r="28" spans="1:3">
      <c r="A28" s="4" t="s">
        <v>541</v>
      </c>
      <c r="B28" s="5" t="n">
        <v>-30816</v>
      </c>
      <c r="C28" s="5" t="n">
        <v>12601</v>
      </c>
    </row>
    <row r="29" spans="1:3">
      <c r="A29" s="4" t="s">
        <v>85</v>
      </c>
      <c r="B29" s="5" t="n">
        <v>-144372</v>
      </c>
      <c r="C29" s="5" t="n">
        <v>36358</v>
      </c>
    </row>
    <row r="30" spans="1:3">
      <c r="A30" s="4" t="s">
        <v>542</v>
      </c>
      <c r="B30" s="5" t="n">
        <v>-143041</v>
      </c>
      <c r="C30" s="5" t="n">
        <v>38619</v>
      </c>
    </row>
    <row r="31" spans="1:3">
      <c r="A31" s="4" t="s">
        <v>543</v>
      </c>
    </row>
    <row r="32" spans="1:3">
      <c r="A32" s="3" t="s">
        <v>539</v>
      </c>
    </row>
    <row r="33" spans="1:3">
      <c r="A33" s="4" t="s">
        <v>62</v>
      </c>
      <c r="B33" s="5" t="n">
        <v>-3908</v>
      </c>
      <c r="C33" s="5" t="n">
        <v>-131</v>
      </c>
    </row>
    <row r="34" spans="1:3">
      <c r="A34" s="3" t="s">
        <v>63</v>
      </c>
    </row>
    <row r="35" spans="1:3">
      <c r="A35" s="4" t="s">
        <v>64</v>
      </c>
      <c r="B35" s="5" t="n">
        <v>0</v>
      </c>
      <c r="C35" s="5" t="n">
        <v>0</v>
      </c>
    </row>
    <row r="36" spans="1:3">
      <c r="A36" s="4" t="s">
        <v>65</v>
      </c>
      <c r="B36" s="5" t="n">
        <v>0</v>
      </c>
      <c r="C36" s="5" t="n">
        <v>0</v>
      </c>
    </row>
    <row r="37" spans="1:3">
      <c r="A37" s="4" t="s">
        <v>66</v>
      </c>
      <c r="B37" s="5" t="n">
        <v>-554</v>
      </c>
      <c r="C37" s="5" t="n">
        <v>0</v>
      </c>
    </row>
    <row r="38" spans="1:3">
      <c r="A38" s="4" t="s">
        <v>67</v>
      </c>
      <c r="B38" s="5" t="n">
        <v>0</v>
      </c>
      <c r="C38" s="5" t="n">
        <v>0</v>
      </c>
    </row>
    <row r="39" spans="1:3">
      <c r="A39" s="4" t="s">
        <v>70</v>
      </c>
      <c r="B39" s="5" t="n">
        <v>-45</v>
      </c>
      <c r="C39" s="5" t="n">
        <v>-47</v>
      </c>
    </row>
    <row r="40" spans="1:3">
      <c r="A40" s="4" t="s">
        <v>69</v>
      </c>
      <c r="B40" s="5" t="n">
        <v>0</v>
      </c>
      <c r="C40" s="5" t="n">
        <v>0</v>
      </c>
    </row>
    <row r="41" spans="1:3">
      <c r="A41" s="4" t="s">
        <v>71</v>
      </c>
      <c r="B41" s="5" t="n">
        <v>-27</v>
      </c>
      <c r="C41" s="5" t="n">
        <v>0</v>
      </c>
    </row>
    <row r="42" spans="1:3">
      <c r="A42" s="4" t="s">
        <v>68</v>
      </c>
      <c r="B42" s="5" t="n">
        <v>0</v>
      </c>
      <c r="C42" s="5" t="n">
        <v>0</v>
      </c>
    </row>
    <row r="43" spans="1:3">
      <c r="A43" s="4" t="s">
        <v>72</v>
      </c>
      <c r="B43" s="5" t="n">
        <v>-3266</v>
      </c>
      <c r="C43" s="5" t="n">
        <v>-16</v>
      </c>
    </row>
    <row r="44" spans="1:3">
      <c r="A44" s="4" t="s">
        <v>73</v>
      </c>
      <c r="B44" s="5" t="n">
        <v>0</v>
      </c>
    </row>
    <row r="45" spans="1:3">
      <c r="A45" s="4" t="s">
        <v>74</v>
      </c>
      <c r="B45" s="5" t="n">
        <v>-16</v>
      </c>
      <c r="C45" s="5" t="n">
        <v>-68</v>
      </c>
    </row>
    <row r="46" spans="1:3">
      <c r="A46" s="4" t="s">
        <v>75</v>
      </c>
      <c r="B46" s="5" t="n">
        <v>-3908</v>
      </c>
      <c r="C46" s="5" t="n">
        <v>-131</v>
      </c>
    </row>
    <row r="47" spans="1:3">
      <c r="A47" s="4" t="s">
        <v>76</v>
      </c>
      <c r="B47" s="5" t="n">
        <v>0</v>
      </c>
      <c r="C47" s="5" t="n">
        <v>0</v>
      </c>
    </row>
    <row r="48" spans="1:3">
      <c r="A48" s="3" t="s">
        <v>77</v>
      </c>
    </row>
    <row r="49" spans="1:3">
      <c r="A49" s="4" t="s">
        <v>540</v>
      </c>
      <c r="B49" s="5" t="n">
        <v>143225</v>
      </c>
      <c r="C49" s="5" t="n">
        <v>-37849</v>
      </c>
    </row>
    <row r="50" spans="1:3">
      <c r="A50" s="4" t="s">
        <v>78</v>
      </c>
      <c r="B50" s="5" t="n">
        <v>0</v>
      </c>
      <c r="C50" s="5" t="n">
        <v>0</v>
      </c>
    </row>
    <row r="51" spans="1:3">
      <c r="A51" s="4" t="s">
        <v>80</v>
      </c>
      <c r="B51" s="5" t="n">
        <v>0</v>
      </c>
      <c r="C51" s="5" t="n">
        <v>0</v>
      </c>
    </row>
    <row r="52" spans="1:3">
      <c r="A52" s="4" t="s">
        <v>81</v>
      </c>
      <c r="B52" s="5" t="n">
        <v>0</v>
      </c>
      <c r="C52" s="5" t="n">
        <v>0</v>
      </c>
    </row>
    <row r="53" spans="1:3">
      <c r="A53" s="4" t="s">
        <v>79</v>
      </c>
      <c r="B53" s="5" t="n">
        <v>0</v>
      </c>
      <c r="C53" s="5" t="n">
        <v>0</v>
      </c>
    </row>
    <row r="54" spans="1:3">
      <c r="A54" s="4" t="s">
        <v>82</v>
      </c>
      <c r="B54" s="5" t="n">
        <v>0</v>
      </c>
      <c r="C54" s="5" t="n">
        <v>0</v>
      </c>
    </row>
    <row r="55" spans="1:3">
      <c r="A55" s="4" t="s">
        <v>75</v>
      </c>
      <c r="B55" s="5" t="n">
        <v>143225</v>
      </c>
      <c r="C55" s="5" t="n">
        <v>-37849</v>
      </c>
    </row>
    <row r="56" spans="1:3">
      <c r="A56" s="4" t="s">
        <v>83</v>
      </c>
      <c r="B56" s="5" t="n">
        <v>143225</v>
      </c>
      <c r="C56" s="5" t="n">
        <v>-37849</v>
      </c>
    </row>
    <row r="57" spans="1:3">
      <c r="A57" s="4" t="s">
        <v>541</v>
      </c>
      <c r="B57" s="5" t="n">
        <v>0</v>
      </c>
      <c r="C57" s="5" t="n">
        <v>0</v>
      </c>
    </row>
    <row r="58" spans="1:3">
      <c r="A58" s="4" t="s">
        <v>85</v>
      </c>
      <c r="B58" s="5" t="n">
        <v>143225</v>
      </c>
      <c r="C58" s="5" t="n">
        <v>-37849</v>
      </c>
    </row>
    <row r="59" spans="1:3">
      <c r="A59" s="4" t="s">
        <v>542</v>
      </c>
      <c r="B59" s="5" t="n">
        <v>141894</v>
      </c>
      <c r="C59" s="5" t="n">
        <v>-40110</v>
      </c>
    </row>
    <row r="60" spans="1:3">
      <c r="A60" s="4" t="s">
        <v>544</v>
      </c>
    </row>
    <row r="61" spans="1:3">
      <c r="A61" s="3" t="s">
        <v>63</v>
      </c>
    </row>
    <row r="62" spans="1:3">
      <c r="A62" s="4" t="s">
        <v>73</v>
      </c>
      <c r="B62" s="5" t="n">
        <v>0</v>
      </c>
    </row>
    <row r="63" spans="1:3">
      <c r="A63" s="4" t="s">
        <v>545</v>
      </c>
    </row>
    <row r="64" spans="1:3">
      <c r="A64" s="3" t="s">
        <v>539</v>
      </c>
    </row>
    <row r="65" spans="1:3">
      <c r="A65" s="4" t="s">
        <v>62</v>
      </c>
      <c r="B65" s="5" t="n">
        <v>0</v>
      </c>
      <c r="C65" s="5" t="n">
        <v>0</v>
      </c>
    </row>
    <row r="66" spans="1:3">
      <c r="A66" s="3" t="s">
        <v>63</v>
      </c>
    </row>
    <row r="67" spans="1:3">
      <c r="A67" s="4" t="s">
        <v>64</v>
      </c>
      <c r="B67" s="5" t="n">
        <v>0</v>
      </c>
      <c r="C67" s="5" t="n">
        <v>0</v>
      </c>
    </row>
    <row r="68" spans="1:3">
      <c r="A68" s="4" t="s">
        <v>65</v>
      </c>
      <c r="B68" s="5" t="n">
        <v>0</v>
      </c>
      <c r="C68" s="5" t="n">
        <v>0</v>
      </c>
    </row>
    <row r="69" spans="1:3">
      <c r="A69" s="4" t="s">
        <v>66</v>
      </c>
      <c r="B69" s="5" t="n">
        <v>0</v>
      </c>
      <c r="C69" s="5" t="n">
        <v>0</v>
      </c>
    </row>
    <row r="70" spans="1:3">
      <c r="A70" s="4" t="s">
        <v>67</v>
      </c>
      <c r="B70" s="5" t="n">
        <v>0</v>
      </c>
      <c r="C70" s="5" t="n">
        <v>0</v>
      </c>
    </row>
    <row r="71" spans="1:3">
      <c r="A71" s="4" t="s">
        <v>70</v>
      </c>
      <c r="B71" s="5" t="n">
        <v>19</v>
      </c>
      <c r="C71" s="5" t="n">
        <v>0</v>
      </c>
    </row>
    <row r="72" spans="1:3">
      <c r="A72" s="4" t="s">
        <v>69</v>
      </c>
      <c r="B72" s="5" t="n">
        <v>0</v>
      </c>
      <c r="C72" s="5" t="n">
        <v>0</v>
      </c>
    </row>
    <row r="73" spans="1:3">
      <c r="A73" s="4" t="s">
        <v>71</v>
      </c>
      <c r="B73" s="5" t="n">
        <v>0</v>
      </c>
      <c r="C73" s="5" t="n">
        <v>0</v>
      </c>
    </row>
    <row r="74" spans="1:3">
      <c r="A74" s="4" t="s">
        <v>68</v>
      </c>
      <c r="B74" s="5" t="n">
        <v>0</v>
      </c>
      <c r="C74" s="5" t="n">
        <v>0</v>
      </c>
    </row>
    <row r="75" spans="1:3">
      <c r="A75" s="4" t="s">
        <v>72</v>
      </c>
      <c r="B75" s="5" t="n">
        <v>90</v>
      </c>
      <c r="C75" s="5" t="n">
        <v>54</v>
      </c>
    </row>
    <row r="76" spans="1:3">
      <c r="A76" s="4" t="s">
        <v>74</v>
      </c>
      <c r="B76" s="5" t="n">
        <v>1346</v>
      </c>
      <c r="C76" s="5" t="n">
        <v>1842</v>
      </c>
    </row>
    <row r="77" spans="1:3">
      <c r="A77" s="4" t="s">
        <v>75</v>
      </c>
      <c r="B77" s="5" t="n">
        <v>1455</v>
      </c>
      <c r="C77" s="5" t="n">
        <v>1896</v>
      </c>
    </row>
    <row r="78" spans="1:3">
      <c r="A78" s="4" t="s">
        <v>76</v>
      </c>
      <c r="B78" s="5" t="n">
        <v>-1455</v>
      </c>
      <c r="C78" s="5" t="n">
        <v>-1896</v>
      </c>
    </row>
    <row r="79" spans="1:3">
      <c r="A79" s="3" t="s">
        <v>77</v>
      </c>
    </row>
    <row r="80" spans="1:3">
      <c r="A80" s="4" t="s">
        <v>540</v>
      </c>
      <c r="B80" s="5" t="n">
        <v>-143225</v>
      </c>
      <c r="C80" s="5" t="n">
        <v>37849</v>
      </c>
    </row>
    <row r="81" spans="1:3">
      <c r="A81" s="4" t="s">
        <v>78</v>
      </c>
      <c r="B81" s="5" t="n">
        <v>0</v>
      </c>
      <c r="C81" s="5" t="n">
        <v>0</v>
      </c>
    </row>
    <row r="82" spans="1:3">
      <c r="A82" s="4" t="s">
        <v>80</v>
      </c>
      <c r="B82" s="5" t="n">
        <v>3</v>
      </c>
      <c r="C82" s="5" t="n">
        <v>8</v>
      </c>
    </row>
    <row r="83" spans="1:3">
      <c r="A83" s="4" t="s">
        <v>81</v>
      </c>
      <c r="B83" s="5" t="n">
        <v>0</v>
      </c>
      <c r="C83" s="5" t="n">
        <v>0</v>
      </c>
    </row>
    <row r="84" spans="1:3">
      <c r="A84" s="4" t="s">
        <v>79</v>
      </c>
      <c r="B84" s="5" t="n">
        <v>0</v>
      </c>
      <c r="C84" s="5" t="n">
        <v>0</v>
      </c>
    </row>
    <row r="85" spans="1:3">
      <c r="A85" s="4" t="s">
        <v>82</v>
      </c>
      <c r="B85" s="5" t="n">
        <v>0</v>
      </c>
      <c r="C85" s="5" t="n">
        <v>0</v>
      </c>
    </row>
    <row r="86" spans="1:3">
      <c r="A86" s="4" t="s">
        <v>75</v>
      </c>
      <c r="B86" s="5" t="n">
        <v>-143222</v>
      </c>
      <c r="C86" s="5" t="n">
        <v>37857</v>
      </c>
    </row>
    <row r="87" spans="1:3">
      <c r="A87" s="4" t="s">
        <v>83</v>
      </c>
      <c r="B87" s="5" t="n">
        <v>-144677</v>
      </c>
      <c r="C87" s="5" t="n">
        <v>35961</v>
      </c>
    </row>
    <row r="88" spans="1:3">
      <c r="A88" s="4" t="s">
        <v>541</v>
      </c>
      <c r="B88" s="5" t="n">
        <v>-305</v>
      </c>
      <c r="C88" s="5" t="n">
        <v>-397</v>
      </c>
    </row>
    <row r="89" spans="1:3">
      <c r="A89" s="4" t="s">
        <v>85</v>
      </c>
      <c r="B89" s="5" t="n">
        <v>-144372</v>
      </c>
      <c r="C89" s="5" t="n">
        <v>36358</v>
      </c>
    </row>
    <row r="90" spans="1:3">
      <c r="A90" s="4" t="s">
        <v>542</v>
      </c>
      <c r="B90" s="6" t="n">
        <v>-143041</v>
      </c>
      <c r="C90" s="5" t="n">
        <v>38619</v>
      </c>
    </row>
    <row r="91" spans="1:3">
      <c r="A91" s="4" t="s">
        <v>546</v>
      </c>
    </row>
    <row r="92" spans="1:3">
      <c r="A92" s="3" t="s">
        <v>539</v>
      </c>
    </row>
    <row r="93" spans="1:3">
      <c r="A93" s="4" t="s">
        <v>547</v>
      </c>
      <c r="B93" s="5" t="n">
        <v>2</v>
      </c>
    </row>
    <row r="94" spans="1:3">
      <c r="A94" s="3" t="s">
        <v>63</v>
      </c>
    </row>
    <row r="95" spans="1:3">
      <c r="A95" s="4" t="s">
        <v>73</v>
      </c>
      <c r="B95" s="6" t="n">
        <v>126904</v>
      </c>
    </row>
    <row r="96" spans="1:3">
      <c r="A96" s="4" t="s">
        <v>548</v>
      </c>
    </row>
    <row r="97" spans="1:3">
      <c r="A97" s="3" t="s">
        <v>539</v>
      </c>
    </row>
    <row r="98" spans="1:3">
      <c r="A98" s="4" t="s">
        <v>62</v>
      </c>
      <c r="B98" s="5" t="n">
        <v>559162</v>
      </c>
      <c r="C98" s="5" t="n">
        <v>656090</v>
      </c>
    </row>
    <row r="99" spans="1:3">
      <c r="A99" s="3" t="s">
        <v>63</v>
      </c>
    </row>
    <row r="100" spans="1:3">
      <c r="A100" s="4" t="s">
        <v>64</v>
      </c>
      <c r="B100" s="5" t="n">
        <v>188254</v>
      </c>
      <c r="C100" s="5" t="n">
        <v>175065</v>
      </c>
    </row>
    <row r="101" spans="1:3">
      <c r="A101" s="4" t="s">
        <v>65</v>
      </c>
      <c r="B101" s="5" t="n">
        <v>113478</v>
      </c>
      <c r="C101" s="5" t="n">
        <v>126104</v>
      </c>
    </row>
    <row r="102" spans="1:3">
      <c r="A102" s="4" t="s">
        <v>66</v>
      </c>
      <c r="B102" s="5" t="n">
        <v>59066</v>
      </c>
      <c r="C102" s="5" t="n">
        <v>61802</v>
      </c>
    </row>
    <row r="103" spans="1:3">
      <c r="A103" s="4" t="s">
        <v>67</v>
      </c>
      <c r="B103" s="5" t="n">
        <v>38283</v>
      </c>
      <c r="C103" s="5" t="n">
        <v>38900</v>
      </c>
    </row>
    <row r="104" spans="1:3">
      <c r="A104" s="4" t="s">
        <v>70</v>
      </c>
      <c r="B104" s="5" t="n">
        <v>26700</v>
      </c>
      <c r="C104" s="5" t="n">
        <v>30865</v>
      </c>
    </row>
    <row r="105" spans="1:3">
      <c r="A105" s="4" t="s">
        <v>69</v>
      </c>
      <c r="B105" s="5" t="n">
        <v>27023</v>
      </c>
      <c r="C105" s="5" t="n">
        <v>30367</v>
      </c>
    </row>
    <row r="106" spans="1:3">
      <c r="A106" s="4" t="s">
        <v>71</v>
      </c>
      <c r="B106" s="5" t="n">
        <v>29793</v>
      </c>
      <c r="C106" s="5" t="n">
        <v>31019</v>
      </c>
    </row>
    <row r="107" spans="1:3">
      <c r="A107" s="4" t="s">
        <v>68</v>
      </c>
      <c r="B107" s="5" t="n">
        <v>37477</v>
      </c>
      <c r="C107" s="5" t="n">
        <v>36492</v>
      </c>
    </row>
    <row r="108" spans="1:3">
      <c r="A108" s="4" t="s">
        <v>72</v>
      </c>
      <c r="B108" s="5" t="n">
        <v>37096</v>
      </c>
      <c r="C108" s="5" t="n">
        <v>32193</v>
      </c>
    </row>
    <row r="109" spans="1:3">
      <c r="A109" s="4" t="s">
        <v>74</v>
      </c>
      <c r="B109" s="5" t="n">
        <v>40732</v>
      </c>
      <c r="C109" s="5" t="n">
        <v>35856</v>
      </c>
    </row>
    <row r="110" spans="1:3">
      <c r="A110" s="4" t="s">
        <v>75</v>
      </c>
      <c r="B110" s="5" t="n">
        <v>724806</v>
      </c>
      <c r="C110" s="5" t="n">
        <v>598663</v>
      </c>
    </row>
    <row r="111" spans="1:3">
      <c r="A111" s="4" t="s">
        <v>76</v>
      </c>
      <c r="B111" s="5" t="n">
        <v>-165644</v>
      </c>
      <c r="C111" s="5" t="n">
        <v>57427</v>
      </c>
    </row>
    <row r="112" spans="1:3">
      <c r="A112" s="3" t="s">
        <v>77</v>
      </c>
    </row>
    <row r="113" spans="1:3">
      <c r="A113" s="4" t="s">
        <v>540</v>
      </c>
      <c r="B113" s="5" t="n">
        <v>0</v>
      </c>
      <c r="C113" s="5" t="n">
        <v>0</v>
      </c>
    </row>
    <row r="114" spans="1:3">
      <c r="A114" s="4" t="s">
        <v>78</v>
      </c>
      <c r="B114" s="5" t="n">
        <v>-6795</v>
      </c>
      <c r="C114" s="5" t="n">
        <v>-7514</v>
      </c>
    </row>
    <row r="115" spans="1:3">
      <c r="A115" s="4" t="s">
        <v>80</v>
      </c>
      <c r="B115" s="5" t="n">
        <v>3017</v>
      </c>
      <c r="C115" s="5" t="n">
        <v>2975</v>
      </c>
    </row>
    <row r="116" spans="1:3">
      <c r="A116" s="4" t="s">
        <v>81</v>
      </c>
      <c r="B116" s="5" t="n">
        <v>831</v>
      </c>
      <c r="C116" s="5" t="n">
        <v>1285</v>
      </c>
    </row>
    <row r="117" spans="1:3">
      <c r="A117" s="4" t="s">
        <v>79</v>
      </c>
      <c r="B117" s="5" t="n">
        <v>-6452</v>
      </c>
      <c r="C117" s="5" t="n">
        <v>570</v>
      </c>
    </row>
    <row r="118" spans="1:3">
      <c r="A118" s="4" t="s">
        <v>82</v>
      </c>
      <c r="B118" s="5" t="n">
        <v>2305</v>
      </c>
      <c r="C118" s="5" t="n">
        <v>-1069</v>
      </c>
    </row>
    <row r="119" spans="1:3">
      <c r="A119" s="4" t="s">
        <v>75</v>
      </c>
      <c r="B119" s="5" t="n">
        <v>-7094</v>
      </c>
      <c r="C119" s="5" t="n">
        <v>-3753</v>
      </c>
    </row>
    <row r="120" spans="1:3">
      <c r="A120" s="4" t="s">
        <v>83</v>
      </c>
      <c r="B120" s="5" t="n">
        <v>-172738</v>
      </c>
      <c r="C120" s="5" t="n">
        <v>53674</v>
      </c>
    </row>
    <row r="121" spans="1:3">
      <c r="A121" s="4" t="s">
        <v>541</v>
      </c>
      <c r="B121" s="5" t="n">
        <v>-30301</v>
      </c>
      <c r="C121" s="5" t="n">
        <v>13591</v>
      </c>
    </row>
    <row r="122" spans="1:3">
      <c r="A122" s="4" t="s">
        <v>85</v>
      </c>
      <c r="B122" s="5" t="n">
        <v>-142437</v>
      </c>
      <c r="C122" s="5" t="n">
        <v>40083</v>
      </c>
    </row>
    <row r="123" spans="1:3">
      <c r="A123" s="4" t="s">
        <v>542</v>
      </c>
      <c r="B123" s="5" t="n">
        <v>-141106</v>
      </c>
      <c r="C123" s="5" t="n">
        <v>42344</v>
      </c>
    </row>
    <row r="124" spans="1:3">
      <c r="A124" s="4" t="s">
        <v>549</v>
      </c>
    </row>
    <row r="125" spans="1:3">
      <c r="A125" s="3" t="s">
        <v>63</v>
      </c>
    </row>
    <row r="126" spans="1:3">
      <c r="A126" s="4" t="s">
        <v>73</v>
      </c>
      <c r="B126" s="5" t="n">
        <v>0</v>
      </c>
    </row>
    <row r="127" spans="1:3">
      <c r="A127" s="4" t="s">
        <v>550</v>
      </c>
    </row>
    <row r="128" spans="1:3">
      <c r="A128" s="3" t="s">
        <v>539</v>
      </c>
    </row>
    <row r="129" spans="1:3">
      <c r="A129" s="4" t="s">
        <v>62</v>
      </c>
      <c r="B129" s="5" t="n">
        <v>3890</v>
      </c>
      <c r="C129" s="5" t="n">
        <v>792</v>
      </c>
    </row>
    <row r="130" spans="1:3">
      <c r="A130" s="3" t="s">
        <v>63</v>
      </c>
    </row>
    <row r="131" spans="1:3">
      <c r="A131" s="4" t="s">
        <v>64</v>
      </c>
      <c r="B131" s="5" t="n">
        <v>0</v>
      </c>
      <c r="C131" s="5" t="n">
        <v>0</v>
      </c>
    </row>
    <row r="132" spans="1:3">
      <c r="A132" s="4" t="s">
        <v>65</v>
      </c>
      <c r="B132" s="5" t="n">
        <v>0</v>
      </c>
      <c r="C132" s="5" t="n">
        <v>0</v>
      </c>
    </row>
    <row r="133" spans="1:3">
      <c r="A133" s="4" t="s">
        <v>66</v>
      </c>
      <c r="B133" s="5" t="n">
        <v>1897</v>
      </c>
      <c r="C133" s="5" t="n">
        <v>1243</v>
      </c>
    </row>
    <row r="134" spans="1:3">
      <c r="A134" s="4" t="s">
        <v>67</v>
      </c>
      <c r="B134" s="5" t="n">
        <v>0</v>
      </c>
      <c r="C134" s="5" t="n">
        <v>0</v>
      </c>
    </row>
    <row r="135" spans="1:3">
      <c r="A135" s="4" t="s">
        <v>70</v>
      </c>
      <c r="B135" s="5" t="n">
        <v>42</v>
      </c>
      <c r="C135" s="5" t="n">
        <v>18</v>
      </c>
    </row>
    <row r="136" spans="1:3">
      <c r="A136" s="4" t="s">
        <v>69</v>
      </c>
      <c r="B136" s="5" t="n">
        <v>-19</v>
      </c>
      <c r="C136" s="5" t="n">
        <v>29</v>
      </c>
    </row>
    <row r="137" spans="1:3">
      <c r="A137" s="4" t="s">
        <v>71</v>
      </c>
      <c r="B137" s="5" t="n">
        <v>0</v>
      </c>
      <c r="C137" s="5" t="n">
        <v>27</v>
      </c>
    </row>
    <row r="138" spans="1:3">
      <c r="A138" s="4" t="s">
        <v>68</v>
      </c>
      <c r="B138" s="5" t="n">
        <v>1972</v>
      </c>
      <c r="C138" s="5" t="n">
        <v>1659</v>
      </c>
    </row>
    <row r="139" spans="1:3">
      <c r="A139" s="4" t="s">
        <v>72</v>
      </c>
      <c r="B139" s="5" t="n">
        <v>321</v>
      </c>
      <c r="C139" s="5" t="n">
        <v>222</v>
      </c>
    </row>
    <row r="140" spans="1:3">
      <c r="A140" s="4" t="s">
        <v>74</v>
      </c>
      <c r="B140" s="5" t="n">
        <v>674</v>
      </c>
      <c r="C140" s="5" t="n">
        <v>449</v>
      </c>
    </row>
    <row r="141" spans="1:3">
      <c r="A141" s="4" t="s">
        <v>75</v>
      </c>
      <c r="B141" s="5" t="n">
        <v>4887</v>
      </c>
      <c r="C141" s="5" t="n">
        <v>3647</v>
      </c>
    </row>
    <row r="142" spans="1:3">
      <c r="A142" s="4" t="s">
        <v>76</v>
      </c>
      <c r="B142" s="5" t="n">
        <v>-997</v>
      </c>
      <c r="C142" s="5" t="n">
        <v>-2855</v>
      </c>
    </row>
    <row r="143" spans="1:3">
      <c r="A143" s="3" t="s">
        <v>77</v>
      </c>
    </row>
    <row r="144" spans="1:3">
      <c r="A144" s="4" t="s">
        <v>540</v>
      </c>
      <c r="B144" s="5" t="n">
        <v>0</v>
      </c>
      <c r="C144" s="5" t="n">
        <v>0</v>
      </c>
    </row>
    <row r="145" spans="1:3">
      <c r="A145" s="4" t="s">
        <v>78</v>
      </c>
      <c r="B145" s="5" t="n">
        <v>0</v>
      </c>
      <c r="C145" s="5" t="n">
        <v>-16</v>
      </c>
    </row>
    <row r="146" spans="1:3">
      <c r="A146" s="4" t="s">
        <v>80</v>
      </c>
      <c r="B146" s="5" t="n">
        <v>0</v>
      </c>
      <c r="C146" s="5" t="n">
        <v>0</v>
      </c>
    </row>
    <row r="147" spans="1:3">
      <c r="A147" s="4" t="s">
        <v>81</v>
      </c>
      <c r="B147" s="5" t="n">
        <v>0</v>
      </c>
      <c r="C147" s="5" t="n">
        <v>0</v>
      </c>
    </row>
    <row r="148" spans="1:3">
      <c r="A148" s="4" t="s">
        <v>79</v>
      </c>
      <c r="B148" s="5" t="n">
        <v>0</v>
      </c>
      <c r="C148" s="5" t="n">
        <v>0</v>
      </c>
    </row>
    <row r="149" spans="1:3">
      <c r="A149" s="4" t="s">
        <v>82</v>
      </c>
      <c r="B149" s="5" t="n">
        <v>-1</v>
      </c>
      <c r="C149" s="5" t="n">
        <v>44</v>
      </c>
    </row>
    <row r="150" spans="1:3">
      <c r="A150" s="4" t="s">
        <v>75</v>
      </c>
      <c r="B150" s="5" t="n">
        <v>-1</v>
      </c>
      <c r="C150" s="5" t="n">
        <v>28</v>
      </c>
    </row>
    <row r="151" spans="1:3">
      <c r="A151" s="4" t="s">
        <v>83</v>
      </c>
      <c r="B151" s="5" t="n">
        <v>-998</v>
      </c>
      <c r="C151" s="5" t="n">
        <v>-2827</v>
      </c>
    </row>
    <row r="152" spans="1:3">
      <c r="A152" s="4" t="s">
        <v>541</v>
      </c>
      <c r="B152" s="5" t="n">
        <v>-210</v>
      </c>
      <c r="C152" s="5" t="n">
        <v>-593</v>
      </c>
    </row>
    <row r="153" spans="1:3">
      <c r="A153" s="4" t="s">
        <v>85</v>
      </c>
      <c r="B153" s="5" t="n">
        <v>-788</v>
      </c>
      <c r="C153" s="5" t="n">
        <v>-2234</v>
      </c>
    </row>
    <row r="154" spans="1:3">
      <c r="A154" s="4" t="s">
        <v>542</v>
      </c>
      <c r="B154" s="6" t="n">
        <v>-788</v>
      </c>
      <c r="C154" s="6" t="n">
        <v>-22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v>
      </c>
      <c r="C1" s="2" t="s">
        <v>106</v>
      </c>
      <c r="D1" s="2" t="s">
        <v>60</v>
      </c>
      <c r="E1" s="2" t="s">
        <v>178</v>
      </c>
    </row>
    <row r="2" spans="1:5">
      <c r="A2" s="3" t="s">
        <v>552</v>
      </c>
    </row>
    <row r="3" spans="1:5">
      <c r="A3" s="4" t="s">
        <v>108</v>
      </c>
      <c r="B3" s="6" t="n">
        <v>600609</v>
      </c>
      <c r="C3" s="6" t="n">
        <v>373056</v>
      </c>
    </row>
    <row r="4" spans="1:5">
      <c r="A4" s="4" t="s">
        <v>109</v>
      </c>
      <c r="B4" s="5" t="n">
        <v>213974</v>
      </c>
      <c r="C4" s="5" t="n">
        <v>245599</v>
      </c>
    </row>
    <row r="5" spans="1:5">
      <c r="A5" s="4" t="s">
        <v>110</v>
      </c>
      <c r="B5" s="5" t="n">
        <v>30585</v>
      </c>
      <c r="C5" s="5" t="n">
        <v>97380</v>
      </c>
    </row>
    <row r="6" spans="1:5">
      <c r="A6" s="4" t="s">
        <v>111</v>
      </c>
      <c r="B6" s="5" t="n">
        <v>99665</v>
      </c>
      <c r="C6" s="5" t="n">
        <v>64192</v>
      </c>
    </row>
    <row r="7" spans="1:5">
      <c r="A7" s="4" t="s">
        <v>112</v>
      </c>
      <c r="B7" s="5" t="n">
        <v>38481</v>
      </c>
      <c r="C7" s="5" t="n">
        <v>37630</v>
      </c>
    </row>
    <row r="8" spans="1:5">
      <c r="A8" s="4" t="s">
        <v>113</v>
      </c>
      <c r="B8" s="5" t="n">
        <v>46133</v>
      </c>
      <c r="C8" s="5" t="n">
        <v>56849</v>
      </c>
    </row>
    <row r="9" spans="1:5">
      <c r="A9" s="4" t="s">
        <v>75</v>
      </c>
      <c r="B9" s="5" t="n">
        <v>1029447</v>
      </c>
      <c r="C9" s="5" t="n">
        <v>874706</v>
      </c>
    </row>
    <row r="10" spans="1:5">
      <c r="A10" s="4" t="s">
        <v>553</v>
      </c>
      <c r="B10" s="5" t="n">
        <v>3095693</v>
      </c>
      <c r="C10" s="5" t="n">
        <v>3079316</v>
      </c>
    </row>
    <row r="11" spans="1:5">
      <c r="A11" s="4" t="s">
        <v>554</v>
      </c>
      <c r="B11" s="5" t="n">
        <v>-796958</v>
      </c>
      <c r="C11" s="5" t="n">
        <v>-762544</v>
      </c>
    </row>
    <row r="12" spans="1:5">
      <c r="A12" s="4" t="s">
        <v>555</v>
      </c>
      <c r="B12" s="5" t="n">
        <v>2298735</v>
      </c>
      <c r="C12" s="5" t="n">
        <v>2316772</v>
      </c>
    </row>
    <row r="13" spans="1:5">
      <c r="A13" s="4" t="s">
        <v>116</v>
      </c>
      <c r="B13" s="5" t="n">
        <v>611693</v>
      </c>
      <c r="C13" s="5" t="n">
        <v>632545</v>
      </c>
    </row>
    <row r="14" spans="1:5">
      <c r="A14" s="4" t="s">
        <v>117</v>
      </c>
      <c r="B14" s="5" t="n">
        <v>183355</v>
      </c>
      <c r="C14" s="5" t="n">
        <v>182438</v>
      </c>
    </row>
    <row r="15" spans="1:5">
      <c r="A15" s="4" t="s">
        <v>556</v>
      </c>
      <c r="B15" s="5" t="n">
        <v>13500</v>
      </c>
      <c r="C15" s="5" t="n">
        <v>120163</v>
      </c>
    </row>
    <row r="16" spans="1:5">
      <c r="A16" s="4" t="s">
        <v>557</v>
      </c>
      <c r="B16" s="5" t="n">
        <v>0</v>
      </c>
      <c r="C16" s="5" t="n">
        <v>0</v>
      </c>
    </row>
    <row r="17" spans="1:5">
      <c r="A17" s="4" t="s">
        <v>558</v>
      </c>
      <c r="B17" s="5" t="n">
        <v>0</v>
      </c>
      <c r="C17" s="5" t="n">
        <v>0</v>
      </c>
    </row>
    <row r="18" spans="1:5">
      <c r="A18" s="4" t="s">
        <v>120</v>
      </c>
      <c r="B18" s="5" t="n">
        <v>4136730</v>
      </c>
      <c r="C18" s="5" t="n">
        <v>4126624</v>
      </c>
    </row>
    <row r="19" spans="1:5">
      <c r="A19" s="3" t="s">
        <v>559</v>
      </c>
    </row>
    <row r="20" spans="1:5">
      <c r="A20" s="4" t="s">
        <v>122</v>
      </c>
      <c r="B20" s="5" t="n">
        <v>152310</v>
      </c>
      <c r="C20" s="5" t="n">
        <v>148748</v>
      </c>
    </row>
    <row r="21" spans="1:5">
      <c r="A21" s="4" t="s">
        <v>123</v>
      </c>
      <c r="B21" s="5" t="n">
        <v>623741</v>
      </c>
      <c r="C21" s="5" t="n">
        <v>606684</v>
      </c>
    </row>
    <row r="22" spans="1:5">
      <c r="A22" s="4" t="s">
        <v>124</v>
      </c>
      <c r="B22" s="5" t="n">
        <v>138355</v>
      </c>
      <c r="C22" s="5" t="n">
        <v>161430</v>
      </c>
    </row>
    <row r="23" spans="1:5">
      <c r="A23" s="4" t="s">
        <v>125</v>
      </c>
      <c r="B23" s="5" t="n">
        <v>59794</v>
      </c>
      <c r="C23" s="5" t="n">
        <v>53273</v>
      </c>
    </row>
    <row r="24" spans="1:5">
      <c r="A24" s="4" t="s">
        <v>126</v>
      </c>
      <c r="B24" s="5" t="n">
        <v>22045</v>
      </c>
      <c r="C24" s="5" t="n">
        <v>21857</v>
      </c>
    </row>
    <row r="25" spans="1:5">
      <c r="A25" s="4" t="s">
        <v>127</v>
      </c>
      <c r="B25" s="5" t="n">
        <v>79718</v>
      </c>
      <c r="C25" s="5" t="n">
        <v>83224</v>
      </c>
    </row>
    <row r="26" spans="1:5">
      <c r="A26" s="4" t="s">
        <v>75</v>
      </c>
      <c r="B26" s="5" t="n">
        <v>1075963</v>
      </c>
      <c r="C26" s="5" t="n">
        <v>1075216</v>
      </c>
    </row>
    <row r="27" spans="1:5">
      <c r="A27" s="4" t="s">
        <v>560</v>
      </c>
      <c r="B27" s="5" t="n">
        <v>757221</v>
      </c>
      <c r="C27" s="5" t="n">
        <v>547254</v>
      </c>
    </row>
    <row r="28" spans="1:5">
      <c r="A28" s="4" t="s">
        <v>561</v>
      </c>
      <c r="B28" s="5" t="n">
        <v>0</v>
      </c>
      <c r="C28" s="5" t="n">
        <v>0</v>
      </c>
    </row>
    <row r="29" spans="1:5">
      <c r="A29" s="3" t="s">
        <v>562</v>
      </c>
    </row>
    <row r="30" spans="1:5">
      <c r="A30" s="4" t="s">
        <v>130</v>
      </c>
      <c r="B30" s="5" t="n">
        <v>137059</v>
      </c>
      <c r="C30" s="5" t="n">
        <v>141861</v>
      </c>
    </row>
    <row r="31" spans="1:5">
      <c r="A31" s="4" t="s">
        <v>131</v>
      </c>
      <c r="B31" s="5" t="n">
        <v>495500</v>
      </c>
      <c r="C31" s="5" t="n">
        <v>514685</v>
      </c>
    </row>
    <row r="32" spans="1:5">
      <c r="A32" s="4" t="s">
        <v>132</v>
      </c>
      <c r="B32" s="5" t="n">
        <v>199964</v>
      </c>
      <c r="C32" s="5" t="n">
        <v>203596</v>
      </c>
    </row>
    <row r="33" spans="1:5">
      <c r="A33" s="4" t="s">
        <v>133</v>
      </c>
      <c r="B33" s="5" t="n">
        <v>79911</v>
      </c>
      <c r="C33" s="5" t="n">
        <v>97434</v>
      </c>
    </row>
    <row r="34" spans="1:5">
      <c r="A34" s="4" t="s">
        <v>134</v>
      </c>
      <c r="B34" s="5" t="n">
        <v>172281</v>
      </c>
      <c r="C34" s="5" t="n">
        <v>175218</v>
      </c>
    </row>
    <row r="35" spans="1:5">
      <c r="A35" s="4" t="s">
        <v>563</v>
      </c>
      <c r="B35" s="5" t="n">
        <v>294465</v>
      </c>
      <c r="C35" s="5" t="n">
        <v>289564</v>
      </c>
    </row>
    <row r="36" spans="1:5">
      <c r="A36" s="4" t="s">
        <v>75</v>
      </c>
      <c r="B36" s="5" t="n">
        <v>1379180</v>
      </c>
      <c r="C36" s="5" t="n">
        <v>1422358</v>
      </c>
    </row>
    <row r="37" spans="1:5">
      <c r="A37" s="4" t="s">
        <v>564</v>
      </c>
      <c r="B37" s="5" t="n">
        <v>924366</v>
      </c>
      <c r="C37" s="5" t="n">
        <v>1081796</v>
      </c>
      <c r="D37" s="6" t="n">
        <v>975060</v>
      </c>
      <c r="E37" s="6" t="n">
        <v>947994</v>
      </c>
    </row>
    <row r="38" spans="1:5">
      <c r="A38" s="4" t="s">
        <v>144</v>
      </c>
      <c r="B38" s="5" t="n">
        <v>4136730</v>
      </c>
      <c r="C38" s="5" t="n">
        <v>4126624</v>
      </c>
    </row>
    <row r="39" spans="1:5">
      <c r="A39" s="4" t="s">
        <v>543</v>
      </c>
    </row>
    <row r="40" spans="1:5">
      <c r="A40" s="3" t="s">
        <v>552</v>
      </c>
    </row>
    <row r="41" spans="1:5">
      <c r="A41" s="4" t="s">
        <v>108</v>
      </c>
      <c r="B41" s="5" t="n">
        <v>0</v>
      </c>
      <c r="C41" s="5" t="n">
        <v>0</v>
      </c>
    </row>
    <row r="42" spans="1:5">
      <c r="A42" s="4" t="s">
        <v>109</v>
      </c>
      <c r="B42" s="5" t="n">
        <v>0</v>
      </c>
      <c r="C42" s="5" t="n">
        <v>0</v>
      </c>
    </row>
    <row r="43" spans="1:5">
      <c r="A43" s="4" t="s">
        <v>110</v>
      </c>
      <c r="B43" s="5" t="n">
        <v>-747</v>
      </c>
      <c r="C43" s="5" t="n">
        <v>-949</v>
      </c>
    </row>
    <row r="44" spans="1:5">
      <c r="A44" s="4" t="s">
        <v>111</v>
      </c>
      <c r="B44" s="5" t="n">
        <v>0</v>
      </c>
      <c r="C44" s="5" t="n">
        <v>0</v>
      </c>
    </row>
    <row r="45" spans="1:5">
      <c r="A45" s="4" t="s">
        <v>112</v>
      </c>
      <c r="B45" s="5" t="n">
        <v>0</v>
      </c>
      <c r="C45" s="5" t="n">
        <v>0</v>
      </c>
    </row>
    <row r="46" spans="1:5">
      <c r="A46" s="4" t="s">
        <v>113</v>
      </c>
      <c r="B46" s="5" t="n">
        <v>0</v>
      </c>
      <c r="C46" s="5" t="n">
        <v>0</v>
      </c>
    </row>
    <row r="47" spans="1:5">
      <c r="A47" s="4" t="s">
        <v>75</v>
      </c>
      <c r="B47" s="5" t="n">
        <v>-747</v>
      </c>
      <c r="C47" s="5" t="n">
        <v>-949</v>
      </c>
    </row>
    <row r="48" spans="1:5">
      <c r="A48" s="4" t="s">
        <v>553</v>
      </c>
      <c r="B48" s="5" t="n">
        <v>0</v>
      </c>
      <c r="C48" s="5" t="n">
        <v>0</v>
      </c>
    </row>
    <row r="49" spans="1:5">
      <c r="A49" s="4" t="s">
        <v>554</v>
      </c>
      <c r="B49" s="5" t="n">
        <v>0</v>
      </c>
      <c r="C49" s="5" t="n">
        <v>0</v>
      </c>
    </row>
    <row r="50" spans="1:5">
      <c r="A50" s="4" t="s">
        <v>555</v>
      </c>
      <c r="B50" s="5" t="n">
        <v>0</v>
      </c>
      <c r="C50" s="5" t="n">
        <v>0</v>
      </c>
    </row>
    <row r="51" spans="1:5">
      <c r="A51" s="4" t="s">
        <v>116</v>
      </c>
      <c r="B51" s="5" t="n">
        <v>0</v>
      </c>
      <c r="C51" s="5" t="n">
        <v>0</v>
      </c>
    </row>
    <row r="52" spans="1:5">
      <c r="A52" s="4" t="s">
        <v>117</v>
      </c>
      <c r="B52" s="5" t="n">
        <v>0</v>
      </c>
      <c r="C52" s="5" t="n">
        <v>0</v>
      </c>
    </row>
    <row r="53" spans="1:5">
      <c r="A53" s="4" t="s">
        <v>556</v>
      </c>
      <c r="B53" s="5" t="n">
        <v>0</v>
      </c>
      <c r="C53" s="5" t="n">
        <v>0</v>
      </c>
    </row>
    <row r="54" spans="1:5">
      <c r="A54" s="4" t="s">
        <v>557</v>
      </c>
      <c r="B54" s="5" t="n">
        <v>-573580</v>
      </c>
      <c r="C54" s="5" t="n">
        <v>-550075</v>
      </c>
    </row>
    <row r="55" spans="1:5">
      <c r="A55" s="4" t="s">
        <v>558</v>
      </c>
      <c r="B55" s="5" t="n">
        <v>-1487136</v>
      </c>
      <c r="C55" s="5" t="n">
        <v>-1620453</v>
      </c>
    </row>
    <row r="56" spans="1:5">
      <c r="A56" s="4" t="s">
        <v>120</v>
      </c>
      <c r="B56" s="5" t="n">
        <v>-2061463</v>
      </c>
      <c r="C56" s="5" t="n">
        <v>-2171477</v>
      </c>
    </row>
    <row r="57" spans="1:5">
      <c r="A57" s="3" t="s">
        <v>559</v>
      </c>
    </row>
    <row r="58" spans="1:5">
      <c r="A58" s="4" t="s">
        <v>122</v>
      </c>
      <c r="B58" s="5" t="n">
        <v>-747</v>
      </c>
      <c r="C58" s="5" t="n">
        <v>-949</v>
      </c>
    </row>
    <row r="59" spans="1:5">
      <c r="A59" s="4" t="s">
        <v>123</v>
      </c>
      <c r="B59" s="5" t="n">
        <v>0</v>
      </c>
      <c r="C59" s="5" t="n">
        <v>0</v>
      </c>
    </row>
    <row r="60" spans="1:5">
      <c r="A60" s="4" t="s">
        <v>124</v>
      </c>
      <c r="B60" s="5" t="n">
        <v>0</v>
      </c>
      <c r="C60" s="5" t="n">
        <v>0</v>
      </c>
    </row>
    <row r="61" spans="1:5">
      <c r="A61" s="4" t="s">
        <v>125</v>
      </c>
      <c r="B61" s="5" t="n">
        <v>0</v>
      </c>
      <c r="C61" s="5" t="n">
        <v>0</v>
      </c>
    </row>
    <row r="62" spans="1:5">
      <c r="A62" s="4" t="s">
        <v>126</v>
      </c>
      <c r="B62" s="5" t="n">
        <v>0</v>
      </c>
      <c r="C62" s="5" t="n">
        <v>0</v>
      </c>
    </row>
    <row r="63" spans="1:5">
      <c r="A63" s="4" t="s">
        <v>127</v>
      </c>
      <c r="B63" s="5" t="n">
        <v>0</v>
      </c>
      <c r="C63" s="5" t="n">
        <v>0</v>
      </c>
    </row>
    <row r="64" spans="1:5">
      <c r="A64" s="4" t="s">
        <v>75</v>
      </c>
      <c r="B64" s="5" t="n">
        <v>-747</v>
      </c>
      <c r="C64" s="5" t="n">
        <v>-949</v>
      </c>
    </row>
    <row r="65" spans="1:5">
      <c r="A65" s="4" t="s">
        <v>560</v>
      </c>
      <c r="B65" s="5" t="n">
        <v>0</v>
      </c>
      <c r="C65" s="5" t="n">
        <v>0</v>
      </c>
    </row>
    <row r="66" spans="1:5">
      <c r="A66" s="4" t="s">
        <v>561</v>
      </c>
      <c r="B66" s="5" t="n">
        <v>-573580</v>
      </c>
      <c r="C66" s="5" t="n">
        <v>-550075</v>
      </c>
    </row>
    <row r="67" spans="1:5">
      <c r="A67" s="3" t="s">
        <v>562</v>
      </c>
    </row>
    <row r="68" spans="1:5">
      <c r="A68" s="4" t="s">
        <v>130</v>
      </c>
      <c r="B68" s="5" t="n">
        <v>0</v>
      </c>
      <c r="C68" s="5" t="n">
        <v>0</v>
      </c>
    </row>
    <row r="69" spans="1:5">
      <c r="A69" s="4" t="s">
        <v>131</v>
      </c>
      <c r="B69" s="5" t="n">
        <v>0</v>
      </c>
      <c r="C69" s="5" t="n">
        <v>0</v>
      </c>
    </row>
    <row r="70" spans="1:5">
      <c r="A70" s="4" t="s">
        <v>132</v>
      </c>
      <c r="B70" s="5" t="n">
        <v>0</v>
      </c>
      <c r="C70" s="5" t="n">
        <v>0</v>
      </c>
    </row>
    <row r="71" spans="1:5">
      <c r="A71" s="4" t="s">
        <v>133</v>
      </c>
      <c r="B71" s="5" t="n">
        <v>0</v>
      </c>
      <c r="C71" s="5" t="n">
        <v>0</v>
      </c>
    </row>
    <row r="72" spans="1:5">
      <c r="A72" s="4" t="s">
        <v>134</v>
      </c>
      <c r="B72" s="5" t="n">
        <v>0</v>
      </c>
      <c r="C72" s="5" t="n">
        <v>0</v>
      </c>
    </row>
    <row r="73" spans="1:5">
      <c r="A73" s="4" t="s">
        <v>563</v>
      </c>
      <c r="B73" s="5" t="n">
        <v>0</v>
      </c>
      <c r="C73" s="5" t="n">
        <v>0</v>
      </c>
    </row>
    <row r="74" spans="1:5">
      <c r="A74" s="4" t="s">
        <v>75</v>
      </c>
      <c r="B74" s="5" t="n">
        <v>0</v>
      </c>
      <c r="C74" s="5" t="n">
        <v>0</v>
      </c>
    </row>
    <row r="75" spans="1:5">
      <c r="A75" s="4" t="s">
        <v>564</v>
      </c>
      <c r="B75" s="5" t="n">
        <v>-1487136</v>
      </c>
      <c r="C75" s="5" t="n">
        <v>-1620453</v>
      </c>
    </row>
    <row r="76" spans="1:5">
      <c r="A76" s="4" t="s">
        <v>144</v>
      </c>
      <c r="B76" s="5" t="n">
        <v>-2061463</v>
      </c>
      <c r="C76" s="5" t="n">
        <v>-2171477</v>
      </c>
    </row>
    <row r="77" spans="1:5">
      <c r="A77" s="4" t="s">
        <v>545</v>
      </c>
    </row>
    <row r="78" spans="1:5">
      <c r="A78" s="3" t="s">
        <v>552</v>
      </c>
    </row>
    <row r="79" spans="1:5">
      <c r="A79" s="4" t="s">
        <v>108</v>
      </c>
      <c r="B79" s="5" t="n">
        <v>354</v>
      </c>
      <c r="C79" s="5" t="n">
        <v>1228</v>
      </c>
    </row>
    <row r="80" spans="1:5">
      <c r="A80" s="4" t="s">
        <v>109</v>
      </c>
      <c r="B80" s="5" t="n">
        <v>0</v>
      </c>
      <c r="C80" s="5" t="n">
        <v>0</v>
      </c>
    </row>
    <row r="81" spans="1:5">
      <c r="A81" s="4" t="s">
        <v>110</v>
      </c>
      <c r="B81" s="5" t="n">
        <v>0</v>
      </c>
      <c r="C81" s="5" t="n">
        <v>0</v>
      </c>
    </row>
    <row r="82" spans="1:5">
      <c r="A82" s="4" t="s">
        <v>111</v>
      </c>
      <c r="B82" s="5" t="n">
        <v>0</v>
      </c>
      <c r="C82" s="5" t="n">
        <v>0</v>
      </c>
    </row>
    <row r="83" spans="1:5">
      <c r="A83" s="4" t="s">
        <v>112</v>
      </c>
      <c r="B83" s="5" t="n">
        <v>0</v>
      </c>
      <c r="C83" s="5" t="n">
        <v>0</v>
      </c>
    </row>
    <row r="84" spans="1:5">
      <c r="A84" s="4" t="s">
        <v>113</v>
      </c>
      <c r="B84" s="5" t="n">
        <v>132</v>
      </c>
      <c r="C84" s="5" t="n">
        <v>90</v>
      </c>
    </row>
    <row r="85" spans="1:5">
      <c r="A85" s="4" t="s">
        <v>75</v>
      </c>
      <c r="B85" s="5" t="n">
        <v>486</v>
      </c>
      <c r="C85" s="5" t="n">
        <v>1318</v>
      </c>
    </row>
    <row r="86" spans="1:5">
      <c r="A86" s="4" t="s">
        <v>553</v>
      </c>
      <c r="B86" s="5" t="n">
        <v>0</v>
      </c>
      <c r="C86" s="5" t="n">
        <v>0</v>
      </c>
    </row>
    <row r="87" spans="1:5">
      <c r="A87" s="4" t="s">
        <v>554</v>
      </c>
      <c r="B87" s="5" t="n">
        <v>0</v>
      </c>
      <c r="C87" s="5" t="n">
        <v>0</v>
      </c>
    </row>
    <row r="88" spans="1:5">
      <c r="A88" s="4" t="s">
        <v>555</v>
      </c>
      <c r="B88" s="5" t="n">
        <v>0</v>
      </c>
      <c r="C88" s="5" t="n">
        <v>0</v>
      </c>
    </row>
    <row r="89" spans="1:5">
      <c r="A89" s="4" t="s">
        <v>116</v>
      </c>
      <c r="B89" s="5" t="n">
        <v>0</v>
      </c>
      <c r="C89" s="5" t="n">
        <v>0</v>
      </c>
    </row>
    <row r="90" spans="1:5">
      <c r="A90" s="4" t="s">
        <v>117</v>
      </c>
      <c r="B90" s="5" t="n">
        <v>50</v>
      </c>
      <c r="C90" s="5" t="n">
        <v>0</v>
      </c>
    </row>
    <row r="91" spans="1:5">
      <c r="A91" s="4" t="s">
        <v>556</v>
      </c>
      <c r="B91" s="5" t="n">
        <v>0</v>
      </c>
      <c r="C91" s="5" t="n">
        <v>0</v>
      </c>
    </row>
    <row r="92" spans="1:5">
      <c r="A92" s="4" t="s">
        <v>557</v>
      </c>
      <c r="B92" s="5" t="n">
        <v>0</v>
      </c>
      <c r="C92" s="5" t="n">
        <v>0</v>
      </c>
    </row>
    <row r="93" spans="1:5">
      <c r="A93" s="4" t="s">
        <v>558</v>
      </c>
      <c r="B93" s="5" t="n">
        <v>1486632</v>
      </c>
      <c r="C93" s="5" t="n">
        <v>1619949</v>
      </c>
    </row>
    <row r="94" spans="1:5">
      <c r="A94" s="4" t="s">
        <v>120</v>
      </c>
      <c r="B94" s="5" t="n">
        <v>1487168</v>
      </c>
      <c r="C94" s="5" t="n">
        <v>1621267</v>
      </c>
    </row>
    <row r="95" spans="1:5">
      <c r="A95" s="3" t="s">
        <v>559</v>
      </c>
    </row>
    <row r="96" spans="1:5">
      <c r="A96" s="4" t="s">
        <v>122</v>
      </c>
      <c r="B96" s="5" t="n">
        <v>504</v>
      </c>
      <c r="C96" s="5" t="n">
        <v>529</v>
      </c>
    </row>
    <row r="97" spans="1:5">
      <c r="A97" s="4" t="s">
        <v>123</v>
      </c>
      <c r="B97" s="5" t="n">
        <v>0</v>
      </c>
      <c r="C97" s="5" t="n">
        <v>0</v>
      </c>
    </row>
    <row r="98" spans="1:5">
      <c r="A98" s="4" t="s">
        <v>124</v>
      </c>
      <c r="B98" s="5" t="n">
        <v>0</v>
      </c>
      <c r="C98" s="5" t="n">
        <v>0</v>
      </c>
    </row>
    <row r="99" spans="1:5">
      <c r="A99" s="4" t="s">
        <v>125</v>
      </c>
      <c r="B99" s="5" t="n">
        <v>0</v>
      </c>
      <c r="C99" s="5" t="n">
        <v>0</v>
      </c>
    </row>
    <row r="100" spans="1:5">
      <c r="A100" s="4" t="s">
        <v>126</v>
      </c>
      <c r="B100" s="5" t="n">
        <v>0</v>
      </c>
      <c r="C100" s="5" t="n">
        <v>0</v>
      </c>
    </row>
    <row r="101" spans="1:5">
      <c r="A101" s="4" t="s">
        <v>127</v>
      </c>
      <c r="B101" s="5" t="n">
        <v>0</v>
      </c>
      <c r="C101" s="5" t="n">
        <v>0</v>
      </c>
    </row>
    <row r="102" spans="1:5">
      <c r="A102" s="4" t="s">
        <v>75</v>
      </c>
      <c r="B102" s="5" t="n">
        <v>504</v>
      </c>
      <c r="C102" s="5" t="n">
        <v>529</v>
      </c>
    </row>
    <row r="103" spans="1:5">
      <c r="A103" s="4" t="s">
        <v>560</v>
      </c>
      <c r="B103" s="5" t="n">
        <v>0</v>
      </c>
      <c r="C103" s="5" t="n">
        <v>0</v>
      </c>
    </row>
    <row r="104" spans="1:5">
      <c r="A104" s="4" t="s">
        <v>561</v>
      </c>
      <c r="B104" s="5" t="n">
        <v>562298</v>
      </c>
      <c r="C104" s="5" t="n">
        <v>538942</v>
      </c>
    </row>
    <row r="105" spans="1:5">
      <c r="A105" s="3" t="s">
        <v>562</v>
      </c>
    </row>
    <row r="106" spans="1:5">
      <c r="A106" s="4" t="s">
        <v>130</v>
      </c>
      <c r="B106" s="5" t="n">
        <v>0</v>
      </c>
      <c r="C106" s="5" t="n">
        <v>0</v>
      </c>
    </row>
    <row r="107" spans="1:5">
      <c r="A107" s="4" t="s">
        <v>131</v>
      </c>
      <c r="B107" s="5" t="n">
        <v>0</v>
      </c>
      <c r="C107" s="5" t="n">
        <v>0</v>
      </c>
    </row>
    <row r="108" spans="1:5">
      <c r="A108" s="4" t="s">
        <v>132</v>
      </c>
      <c r="B108" s="5" t="n">
        <v>0</v>
      </c>
      <c r="C108" s="5" t="n">
        <v>0</v>
      </c>
    </row>
    <row r="109" spans="1:5">
      <c r="A109" s="4" t="s">
        <v>133</v>
      </c>
      <c r="B109" s="5" t="n">
        <v>0</v>
      </c>
      <c r="C109" s="5" t="n">
        <v>0</v>
      </c>
    </row>
    <row r="110" spans="1:5">
      <c r="A110" s="4" t="s">
        <v>134</v>
      </c>
      <c r="B110" s="5" t="n">
        <v>0</v>
      </c>
      <c r="C110" s="5" t="n">
        <v>0</v>
      </c>
    </row>
    <row r="111" spans="1:5">
      <c r="A111" s="4" t="s">
        <v>563</v>
      </c>
      <c r="B111" s="5" t="n">
        <v>0</v>
      </c>
      <c r="C111" s="5" t="n">
        <v>0</v>
      </c>
    </row>
    <row r="112" spans="1:5">
      <c r="A112" s="4" t="s">
        <v>75</v>
      </c>
      <c r="B112" s="5" t="n">
        <v>0</v>
      </c>
      <c r="C112" s="5" t="n">
        <v>0</v>
      </c>
    </row>
    <row r="113" spans="1:5">
      <c r="A113" s="4" t="s">
        <v>564</v>
      </c>
      <c r="B113" s="5" t="n">
        <v>924366</v>
      </c>
      <c r="C113" s="5" t="n">
        <v>1081796</v>
      </c>
    </row>
    <row r="114" spans="1:5">
      <c r="A114" s="4" t="s">
        <v>144</v>
      </c>
      <c r="B114" s="5" t="n">
        <v>1487168</v>
      </c>
      <c r="C114" s="5" t="n">
        <v>1621267</v>
      </c>
    </row>
    <row r="115" spans="1:5">
      <c r="A115" s="4" t="s">
        <v>548</v>
      </c>
    </row>
    <row r="116" spans="1:5">
      <c r="A116" s="3" t="s">
        <v>552</v>
      </c>
    </row>
    <row r="117" spans="1:5">
      <c r="A117" s="4" t="s">
        <v>108</v>
      </c>
      <c r="B117" s="5" t="n">
        <v>591450</v>
      </c>
      <c r="C117" s="5" t="n">
        <v>362933</v>
      </c>
    </row>
    <row r="118" spans="1:5">
      <c r="A118" s="4" t="s">
        <v>109</v>
      </c>
      <c r="B118" s="5" t="n">
        <v>213974</v>
      </c>
      <c r="C118" s="5" t="n">
        <v>245599</v>
      </c>
    </row>
    <row r="119" spans="1:5">
      <c r="A119" s="4" t="s">
        <v>110</v>
      </c>
      <c r="B119" s="5" t="n">
        <v>28991</v>
      </c>
      <c r="C119" s="5" t="n">
        <v>95141</v>
      </c>
    </row>
    <row r="120" spans="1:5">
      <c r="A120" s="4" t="s">
        <v>111</v>
      </c>
      <c r="B120" s="5" t="n">
        <v>99665</v>
      </c>
      <c r="C120" s="5" t="n">
        <v>64192</v>
      </c>
    </row>
    <row r="121" spans="1:5">
      <c r="A121" s="4" t="s">
        <v>112</v>
      </c>
      <c r="B121" s="5" t="n">
        <v>38481</v>
      </c>
      <c r="C121" s="5" t="n">
        <v>37630</v>
      </c>
    </row>
    <row r="122" spans="1:5">
      <c r="A122" s="4" t="s">
        <v>113</v>
      </c>
      <c r="B122" s="5" t="n">
        <v>45779</v>
      </c>
      <c r="C122" s="5" t="n">
        <v>56743</v>
      </c>
    </row>
    <row r="123" spans="1:5">
      <c r="A123" s="4" t="s">
        <v>75</v>
      </c>
      <c r="B123" s="5" t="n">
        <v>1018340</v>
      </c>
      <c r="C123" s="5" t="n">
        <v>862238</v>
      </c>
    </row>
    <row r="124" spans="1:5">
      <c r="A124" s="4" t="s">
        <v>553</v>
      </c>
      <c r="B124" s="5" t="n">
        <v>2997359</v>
      </c>
      <c r="C124" s="5" t="n">
        <v>2987222</v>
      </c>
    </row>
    <row r="125" spans="1:5">
      <c r="A125" s="4" t="s">
        <v>554</v>
      </c>
      <c r="B125" s="5" t="n">
        <v>-772372</v>
      </c>
      <c r="C125" s="5" t="n">
        <v>-739930</v>
      </c>
    </row>
    <row r="126" spans="1:5">
      <c r="A126" s="4" t="s">
        <v>555</v>
      </c>
      <c r="B126" s="5" t="n">
        <v>2224987</v>
      </c>
      <c r="C126" s="5" t="n">
        <v>2247292</v>
      </c>
    </row>
    <row r="127" spans="1:5">
      <c r="A127" s="4" t="s">
        <v>116</v>
      </c>
      <c r="B127" s="5" t="n">
        <v>611693</v>
      </c>
      <c r="C127" s="5" t="n">
        <v>632545</v>
      </c>
    </row>
    <row r="128" spans="1:5">
      <c r="A128" s="4" t="s">
        <v>117</v>
      </c>
      <c r="B128" s="5" t="n">
        <v>182895</v>
      </c>
      <c r="C128" s="5" t="n">
        <v>182051</v>
      </c>
    </row>
    <row r="129" spans="1:5">
      <c r="A129" s="4" t="s">
        <v>556</v>
      </c>
      <c r="B129" s="5" t="n">
        <v>13000</v>
      </c>
      <c r="C129" s="5" t="n">
        <v>119663</v>
      </c>
    </row>
    <row r="130" spans="1:5">
      <c r="A130" s="4" t="s">
        <v>557</v>
      </c>
      <c r="B130" s="5" t="n">
        <v>573580</v>
      </c>
      <c r="C130" s="5" t="n">
        <v>550075</v>
      </c>
    </row>
    <row r="131" spans="1:5">
      <c r="A131" s="4" t="s">
        <v>558</v>
      </c>
      <c r="B131" s="5" t="n">
        <v>0</v>
      </c>
      <c r="C131" s="5" t="n">
        <v>0</v>
      </c>
    </row>
    <row r="132" spans="1:5">
      <c r="A132" s="4" t="s">
        <v>120</v>
      </c>
      <c r="B132" s="5" t="n">
        <v>4624495</v>
      </c>
      <c r="C132" s="5" t="n">
        <v>4593864</v>
      </c>
    </row>
    <row r="133" spans="1:5">
      <c r="A133" s="3" t="s">
        <v>559</v>
      </c>
    </row>
    <row r="134" spans="1:5">
      <c r="A134" s="4" t="s">
        <v>122</v>
      </c>
      <c r="B134" s="5" t="n">
        <v>147510</v>
      </c>
      <c r="C134" s="5" t="n">
        <v>139764</v>
      </c>
    </row>
    <row r="135" spans="1:5">
      <c r="A135" s="4" t="s">
        <v>123</v>
      </c>
      <c r="B135" s="5" t="n">
        <v>618126</v>
      </c>
      <c r="C135" s="5" t="n">
        <v>600851</v>
      </c>
    </row>
    <row r="136" spans="1:5">
      <c r="A136" s="4" t="s">
        <v>124</v>
      </c>
      <c r="B136" s="5" t="n">
        <v>138205</v>
      </c>
      <c r="C136" s="5" t="n">
        <v>161125</v>
      </c>
    </row>
    <row r="137" spans="1:5">
      <c r="A137" s="4" t="s">
        <v>125</v>
      </c>
      <c r="B137" s="5" t="n">
        <v>59794</v>
      </c>
      <c r="C137" s="5" t="n">
        <v>53273</v>
      </c>
    </row>
    <row r="138" spans="1:5">
      <c r="A138" s="4" t="s">
        <v>126</v>
      </c>
      <c r="B138" s="5" t="n">
        <v>22045</v>
      </c>
      <c r="C138" s="5" t="n">
        <v>21857</v>
      </c>
    </row>
    <row r="139" spans="1:5">
      <c r="A139" s="4" t="s">
        <v>127</v>
      </c>
      <c r="B139" s="5" t="n">
        <v>79718</v>
      </c>
      <c r="C139" s="5" t="n">
        <v>83224</v>
      </c>
    </row>
    <row r="140" spans="1:5">
      <c r="A140" s="4" t="s">
        <v>75</v>
      </c>
      <c r="B140" s="5" t="n">
        <v>1065398</v>
      </c>
      <c r="C140" s="5" t="n">
        <v>1060094</v>
      </c>
    </row>
    <row r="141" spans="1:5">
      <c r="A141" s="4" t="s">
        <v>560</v>
      </c>
      <c r="B141" s="5" t="n">
        <v>757221</v>
      </c>
      <c r="C141" s="5" t="n">
        <v>547254</v>
      </c>
    </row>
    <row r="142" spans="1:5">
      <c r="A142" s="4" t="s">
        <v>561</v>
      </c>
      <c r="B142" s="5" t="n">
        <v>0</v>
      </c>
      <c r="C142" s="5" t="n">
        <v>0</v>
      </c>
    </row>
    <row r="143" spans="1:5">
      <c r="A143" s="3" t="s">
        <v>562</v>
      </c>
    </row>
    <row r="144" spans="1:5">
      <c r="A144" s="4" t="s">
        <v>130</v>
      </c>
      <c r="B144" s="5" t="n">
        <v>137059</v>
      </c>
      <c r="C144" s="5" t="n">
        <v>141861</v>
      </c>
    </row>
    <row r="145" spans="1:5">
      <c r="A145" s="4" t="s">
        <v>131</v>
      </c>
      <c r="B145" s="5" t="n">
        <v>495500</v>
      </c>
      <c r="C145" s="5" t="n">
        <v>514685</v>
      </c>
    </row>
    <row r="146" spans="1:5">
      <c r="A146" s="4" t="s">
        <v>132</v>
      </c>
      <c r="B146" s="5" t="n">
        <v>199964</v>
      </c>
      <c r="C146" s="5" t="n">
        <v>203596</v>
      </c>
    </row>
    <row r="147" spans="1:5">
      <c r="A147" s="4" t="s">
        <v>133</v>
      </c>
      <c r="B147" s="5" t="n">
        <v>78808</v>
      </c>
      <c r="C147" s="5" t="n">
        <v>96338</v>
      </c>
    </row>
    <row r="148" spans="1:5">
      <c r="A148" s="4" t="s">
        <v>134</v>
      </c>
      <c r="B148" s="5" t="n">
        <v>172281</v>
      </c>
      <c r="C148" s="5" t="n">
        <v>175218</v>
      </c>
    </row>
    <row r="149" spans="1:5">
      <c r="A149" s="4" t="s">
        <v>563</v>
      </c>
      <c r="B149" s="5" t="n">
        <v>294465</v>
      </c>
      <c r="C149" s="5" t="n">
        <v>289564</v>
      </c>
    </row>
    <row r="150" spans="1:5">
      <c r="A150" s="4" t="s">
        <v>75</v>
      </c>
      <c r="B150" s="5" t="n">
        <v>1378077</v>
      </c>
      <c r="C150" s="5" t="n">
        <v>1421262</v>
      </c>
    </row>
    <row r="151" spans="1:5">
      <c r="A151" s="4" t="s">
        <v>564</v>
      </c>
      <c r="B151" s="5" t="n">
        <v>1423799</v>
      </c>
      <c r="C151" s="5" t="n">
        <v>1565254</v>
      </c>
    </row>
    <row r="152" spans="1:5">
      <c r="A152" s="4" t="s">
        <v>144</v>
      </c>
      <c r="B152" s="5" t="n">
        <v>4624495</v>
      </c>
      <c r="C152" s="5" t="n">
        <v>4593864</v>
      </c>
    </row>
    <row r="153" spans="1:5">
      <c r="A153" s="4" t="s">
        <v>550</v>
      </c>
    </row>
    <row r="154" spans="1:5">
      <c r="A154" s="3" t="s">
        <v>552</v>
      </c>
    </row>
    <row r="155" spans="1:5">
      <c r="A155" s="4" t="s">
        <v>108</v>
      </c>
      <c r="B155" s="5" t="n">
        <v>8805</v>
      </c>
      <c r="C155" s="5" t="n">
        <v>8895</v>
      </c>
    </row>
    <row r="156" spans="1:5">
      <c r="A156" s="4" t="s">
        <v>109</v>
      </c>
      <c r="B156" s="5" t="n">
        <v>0</v>
      </c>
      <c r="C156" s="5" t="n">
        <v>0</v>
      </c>
    </row>
    <row r="157" spans="1:5">
      <c r="A157" s="4" t="s">
        <v>110</v>
      </c>
      <c r="B157" s="5" t="n">
        <v>2341</v>
      </c>
      <c r="C157" s="5" t="n">
        <v>3188</v>
      </c>
    </row>
    <row r="158" spans="1:5">
      <c r="A158" s="4" t="s">
        <v>111</v>
      </c>
      <c r="B158" s="5" t="n">
        <v>0</v>
      </c>
      <c r="C158" s="5" t="n">
        <v>0</v>
      </c>
    </row>
    <row r="159" spans="1:5">
      <c r="A159" s="4" t="s">
        <v>112</v>
      </c>
      <c r="B159" s="5" t="n">
        <v>0</v>
      </c>
      <c r="C159" s="5" t="n">
        <v>0</v>
      </c>
    </row>
    <row r="160" spans="1:5">
      <c r="A160" s="4" t="s">
        <v>113</v>
      </c>
      <c r="B160" s="5" t="n">
        <v>222</v>
      </c>
      <c r="C160" s="5" t="n">
        <v>16</v>
      </c>
    </row>
    <row r="161" spans="1:5">
      <c r="A161" s="4" t="s">
        <v>75</v>
      </c>
      <c r="B161" s="5" t="n">
        <v>11368</v>
      </c>
      <c r="C161" s="5" t="n">
        <v>12099</v>
      </c>
    </row>
    <row r="162" spans="1:5">
      <c r="A162" s="4" t="s">
        <v>553</v>
      </c>
      <c r="B162" s="5" t="n">
        <v>98334</v>
      </c>
      <c r="C162" s="5" t="n">
        <v>92094</v>
      </c>
    </row>
    <row r="163" spans="1:5">
      <c r="A163" s="4" t="s">
        <v>554</v>
      </c>
      <c r="B163" s="5" t="n">
        <v>-24586</v>
      </c>
      <c r="C163" s="5" t="n">
        <v>-22614</v>
      </c>
    </row>
    <row r="164" spans="1:5">
      <c r="A164" s="4" t="s">
        <v>555</v>
      </c>
      <c r="B164" s="5" t="n">
        <v>73748</v>
      </c>
      <c r="C164" s="5" t="n">
        <v>69480</v>
      </c>
    </row>
    <row r="165" spans="1:5">
      <c r="A165" s="4" t="s">
        <v>116</v>
      </c>
      <c r="B165" s="5" t="n">
        <v>0</v>
      </c>
      <c r="C165" s="5" t="n">
        <v>0</v>
      </c>
    </row>
    <row r="166" spans="1:5">
      <c r="A166" s="4" t="s">
        <v>117</v>
      </c>
      <c r="B166" s="5" t="n">
        <v>410</v>
      </c>
      <c r="C166" s="5" t="n">
        <v>387</v>
      </c>
    </row>
    <row r="167" spans="1:5">
      <c r="A167" s="4" t="s">
        <v>556</v>
      </c>
      <c r="B167" s="5" t="n">
        <v>500</v>
      </c>
      <c r="C167" s="5" t="n">
        <v>500</v>
      </c>
    </row>
    <row r="168" spans="1:5">
      <c r="A168" s="4" t="s">
        <v>557</v>
      </c>
      <c r="B168" s="5" t="n">
        <v>0</v>
      </c>
      <c r="C168" s="5" t="n">
        <v>0</v>
      </c>
    </row>
    <row r="169" spans="1:5">
      <c r="A169" s="4" t="s">
        <v>558</v>
      </c>
      <c r="B169" s="5" t="n">
        <v>504</v>
      </c>
      <c r="C169" s="5" t="n">
        <v>504</v>
      </c>
    </row>
    <row r="170" spans="1:5">
      <c r="A170" s="4" t="s">
        <v>120</v>
      </c>
      <c r="B170" s="5" t="n">
        <v>86530</v>
      </c>
      <c r="C170" s="5" t="n">
        <v>82970</v>
      </c>
    </row>
    <row r="171" spans="1:5">
      <c r="A171" s="3" t="s">
        <v>559</v>
      </c>
    </row>
    <row r="172" spans="1:5">
      <c r="A172" s="4" t="s">
        <v>122</v>
      </c>
      <c r="B172" s="5" t="n">
        <v>5043</v>
      </c>
      <c r="C172" s="5" t="n">
        <v>9404</v>
      </c>
    </row>
    <row r="173" spans="1:5">
      <c r="A173" s="4" t="s">
        <v>123</v>
      </c>
      <c r="B173" s="5" t="n">
        <v>5615</v>
      </c>
      <c r="C173" s="5" t="n">
        <v>5833</v>
      </c>
    </row>
    <row r="174" spans="1:5">
      <c r="A174" s="4" t="s">
        <v>124</v>
      </c>
      <c r="B174" s="5" t="n">
        <v>150</v>
      </c>
      <c r="C174" s="5" t="n">
        <v>305</v>
      </c>
    </row>
    <row r="175" spans="1:5">
      <c r="A175" s="4" t="s">
        <v>125</v>
      </c>
      <c r="B175" s="5" t="n">
        <v>0</v>
      </c>
      <c r="C175" s="5" t="n">
        <v>0</v>
      </c>
    </row>
    <row r="176" spans="1:5">
      <c r="A176" s="4" t="s">
        <v>126</v>
      </c>
      <c r="B176" s="5" t="n">
        <v>0</v>
      </c>
      <c r="C176" s="5" t="n">
        <v>0</v>
      </c>
    </row>
    <row r="177" spans="1:5">
      <c r="A177" s="4" t="s">
        <v>127</v>
      </c>
      <c r="B177" s="5" t="n">
        <v>0</v>
      </c>
      <c r="C177" s="5" t="n">
        <v>0</v>
      </c>
    </row>
    <row r="178" spans="1:5">
      <c r="A178" s="4" t="s">
        <v>75</v>
      </c>
      <c r="B178" s="5" t="n">
        <v>10808</v>
      </c>
      <c r="C178" s="5" t="n">
        <v>15542</v>
      </c>
    </row>
    <row r="179" spans="1:5">
      <c r="A179" s="4" t="s">
        <v>560</v>
      </c>
      <c r="B179" s="5" t="n">
        <v>0</v>
      </c>
      <c r="C179" s="5" t="n">
        <v>0</v>
      </c>
    </row>
    <row r="180" spans="1:5">
      <c r="A180" s="4" t="s">
        <v>561</v>
      </c>
      <c r="B180" s="5" t="n">
        <v>11282</v>
      </c>
      <c r="C180" s="5" t="n">
        <v>11133</v>
      </c>
    </row>
    <row r="181" spans="1:5">
      <c r="A181" s="3" t="s">
        <v>562</v>
      </c>
    </row>
    <row r="182" spans="1:5">
      <c r="A182" s="4" t="s">
        <v>130</v>
      </c>
      <c r="B182" s="5" t="n">
        <v>0</v>
      </c>
      <c r="C182" s="5" t="n">
        <v>0</v>
      </c>
    </row>
    <row r="183" spans="1:5">
      <c r="A183" s="4" t="s">
        <v>131</v>
      </c>
      <c r="B183" s="5" t="n">
        <v>0</v>
      </c>
      <c r="C183" s="5" t="n">
        <v>0</v>
      </c>
    </row>
    <row r="184" spans="1:5">
      <c r="A184" s="4" t="s">
        <v>132</v>
      </c>
      <c r="B184" s="5" t="n">
        <v>0</v>
      </c>
      <c r="C184" s="5" t="n">
        <v>0</v>
      </c>
    </row>
    <row r="185" spans="1:5">
      <c r="A185" s="4" t="s">
        <v>133</v>
      </c>
      <c r="B185" s="5" t="n">
        <v>1103</v>
      </c>
      <c r="C185" s="5" t="n">
        <v>1096</v>
      </c>
    </row>
    <row r="186" spans="1:5">
      <c r="A186" s="4" t="s">
        <v>134</v>
      </c>
      <c r="B186" s="5" t="n">
        <v>0</v>
      </c>
      <c r="C186" s="5" t="n">
        <v>0</v>
      </c>
    </row>
    <row r="187" spans="1:5">
      <c r="A187" s="4" t="s">
        <v>563</v>
      </c>
      <c r="B187" s="5" t="n">
        <v>0</v>
      </c>
      <c r="C187" s="5" t="n">
        <v>0</v>
      </c>
    </row>
    <row r="188" spans="1:5">
      <c r="A188" s="4" t="s">
        <v>75</v>
      </c>
      <c r="B188" s="5" t="n">
        <v>1103</v>
      </c>
      <c r="C188" s="5" t="n">
        <v>1096</v>
      </c>
    </row>
    <row r="189" spans="1:5">
      <c r="A189" s="4" t="s">
        <v>564</v>
      </c>
      <c r="B189" s="5" t="n">
        <v>63337</v>
      </c>
      <c r="C189" s="5" t="n">
        <v>55199</v>
      </c>
    </row>
    <row r="190" spans="1:5">
      <c r="A190" s="4" t="s">
        <v>144</v>
      </c>
      <c r="B190" s="6" t="n">
        <v>86530</v>
      </c>
      <c r="C190" s="6" t="n">
        <v>829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60</v>
      </c>
    </row>
    <row r="3" spans="1:3">
      <c r="A3" s="3" t="s">
        <v>566</v>
      </c>
    </row>
    <row r="4" spans="1:3">
      <c r="A4" s="4" t="s">
        <v>567</v>
      </c>
      <c r="B4" s="6" t="n">
        <v>46887</v>
      </c>
      <c r="C4" s="6" t="n">
        <v>150680</v>
      </c>
    </row>
    <row r="5" spans="1:3">
      <c r="A5" s="3" t="s">
        <v>568</v>
      </c>
    </row>
    <row r="6" spans="1:3">
      <c r="A6" s="4" t="s">
        <v>569</v>
      </c>
      <c r="B6" s="5" t="n">
        <v>0</v>
      </c>
      <c r="C6" s="5" t="n">
        <v>0</v>
      </c>
    </row>
    <row r="7" spans="1:3">
      <c r="A7" s="4" t="s">
        <v>570</v>
      </c>
      <c r="B7" s="5" t="n">
        <v>-46845</v>
      </c>
      <c r="C7" s="5" t="n">
        <v>-74261</v>
      </c>
    </row>
    <row r="8" spans="1:3">
      <c r="A8" s="4" t="s">
        <v>571</v>
      </c>
      <c r="C8" s="5" t="n">
        <v>2780</v>
      </c>
    </row>
    <row r="9" spans="1:3">
      <c r="A9" s="4" t="s">
        <v>191</v>
      </c>
      <c r="B9" s="5" t="n">
        <v>-48133</v>
      </c>
      <c r="C9" s="5" t="n">
        <v>-71454</v>
      </c>
    </row>
    <row r="10" spans="1:3">
      <c r="A10" s="4" t="s">
        <v>192</v>
      </c>
      <c r="B10" s="5" t="n">
        <v>80218</v>
      </c>
      <c r="C10" s="5" t="n">
        <v>137286</v>
      </c>
    </row>
    <row r="11" spans="1:3">
      <c r="A11" s="4" t="s">
        <v>74</v>
      </c>
      <c r="B11" s="5" t="n">
        <v>0</v>
      </c>
      <c r="C11" s="5" t="n">
        <v>-6275</v>
      </c>
    </row>
    <row r="12" spans="1:3">
      <c r="A12" s="4" t="s">
        <v>193</v>
      </c>
      <c r="B12" s="5" t="n">
        <v>-14760</v>
      </c>
      <c r="C12" s="5" t="n">
        <v>-11924</v>
      </c>
    </row>
    <row r="13" spans="1:3">
      <c r="A13" s="3" t="s">
        <v>572</v>
      </c>
    </row>
    <row r="14" spans="1:3">
      <c r="A14" s="4" t="s">
        <v>195</v>
      </c>
      <c r="B14" s="5" t="n">
        <v>235000</v>
      </c>
      <c r="C14" s="5" t="n">
        <v>0</v>
      </c>
    </row>
    <row r="15" spans="1:3">
      <c r="A15" s="4" t="s">
        <v>196</v>
      </c>
      <c r="B15" s="5" t="n">
        <v>-25320</v>
      </c>
      <c r="C15" s="5" t="n">
        <v>-24354</v>
      </c>
    </row>
    <row r="16" spans="1:3">
      <c r="A16" s="4" t="s">
        <v>197</v>
      </c>
      <c r="B16" s="5" t="n">
        <v>-5514</v>
      </c>
      <c r="C16" s="5" t="n">
        <v>-5811</v>
      </c>
    </row>
    <row r="17" spans="1:3">
      <c r="A17" s="4" t="s">
        <v>573</v>
      </c>
      <c r="B17" s="5" t="n">
        <v>0</v>
      </c>
      <c r="C17" s="5" t="n">
        <v>0</v>
      </c>
    </row>
    <row r="18" spans="1:3">
      <c r="A18" s="4" t="s">
        <v>198</v>
      </c>
      <c r="B18" s="5" t="n">
        <v>-7510</v>
      </c>
      <c r="C18" s="5" t="n">
        <v>-11086</v>
      </c>
    </row>
    <row r="19" spans="1:3">
      <c r="A19" s="4" t="s">
        <v>74</v>
      </c>
      <c r="B19" s="5" t="n">
        <v>-1230</v>
      </c>
      <c r="C19" s="5" t="n">
        <v>-982</v>
      </c>
    </row>
    <row r="20" spans="1:3">
      <c r="A20" s="4" t="s">
        <v>199</v>
      </c>
      <c r="B20" s="5" t="n">
        <v>195426</v>
      </c>
      <c r="C20" s="5" t="n">
        <v>-42233</v>
      </c>
    </row>
    <row r="21" spans="1:3">
      <c r="A21" s="4" t="s">
        <v>200</v>
      </c>
      <c r="B21" s="5" t="n">
        <v>227553</v>
      </c>
      <c r="C21" s="5" t="n">
        <v>96523</v>
      </c>
    </row>
    <row r="22" spans="1:3">
      <c r="A22" s="4" t="s">
        <v>201</v>
      </c>
      <c r="B22" s="5" t="n">
        <v>373056</v>
      </c>
      <c r="C22" s="5" t="n">
        <v>268577</v>
      </c>
    </row>
    <row r="23" spans="1:3">
      <c r="A23" s="4" t="s">
        <v>202</v>
      </c>
      <c r="B23" s="5" t="n">
        <v>600609</v>
      </c>
      <c r="C23" s="5" t="n">
        <v>365100</v>
      </c>
    </row>
    <row r="24" spans="1:3">
      <c r="A24" s="4" t="s">
        <v>543</v>
      </c>
    </row>
    <row r="25" spans="1:3">
      <c r="A25" s="3" t="s">
        <v>566</v>
      </c>
    </row>
    <row r="26" spans="1:3">
      <c r="A26" s="4" t="s">
        <v>567</v>
      </c>
      <c r="B26" s="5" t="n">
        <v>0</v>
      </c>
      <c r="C26" s="5" t="n">
        <v>0</v>
      </c>
    </row>
    <row r="27" spans="1:3">
      <c r="A27" s="3" t="s">
        <v>568</v>
      </c>
    </row>
    <row r="28" spans="1:3">
      <c r="A28" s="4" t="s">
        <v>569</v>
      </c>
      <c r="B28" s="5" t="n">
        <v>31126</v>
      </c>
      <c r="C28" s="5" t="n">
        <v>25170</v>
      </c>
    </row>
    <row r="29" spans="1:3">
      <c r="A29" s="4" t="s">
        <v>570</v>
      </c>
      <c r="B29" s="5" t="n">
        <v>0</v>
      </c>
      <c r="C29" s="5" t="n">
        <v>0</v>
      </c>
    </row>
    <row r="30" spans="1:3">
      <c r="A30" s="4" t="s">
        <v>571</v>
      </c>
      <c r="C30" s="5" t="n">
        <v>0</v>
      </c>
    </row>
    <row r="31" spans="1:3">
      <c r="A31" s="4" t="s">
        <v>191</v>
      </c>
      <c r="B31" s="5" t="n">
        <v>0</v>
      </c>
      <c r="C31" s="5" t="n">
        <v>0</v>
      </c>
    </row>
    <row r="32" spans="1:3">
      <c r="A32" s="4" t="s">
        <v>192</v>
      </c>
      <c r="B32" s="5" t="n">
        <v>0</v>
      </c>
      <c r="C32" s="5" t="n">
        <v>0</v>
      </c>
    </row>
    <row r="33" spans="1:3">
      <c r="A33" s="4" t="s">
        <v>74</v>
      </c>
      <c r="C33" s="5" t="n">
        <v>0</v>
      </c>
    </row>
    <row r="34" spans="1:3">
      <c r="A34" s="4" t="s">
        <v>193</v>
      </c>
      <c r="B34" s="5" t="n">
        <v>31126</v>
      </c>
      <c r="C34" s="5" t="n">
        <v>25170</v>
      </c>
    </row>
    <row r="35" spans="1:3">
      <c r="A35" s="3" t="s">
        <v>572</v>
      </c>
    </row>
    <row r="36" spans="1:3">
      <c r="A36" s="4" t="s">
        <v>195</v>
      </c>
      <c r="B36" s="5" t="n">
        <v>0</v>
      </c>
    </row>
    <row r="37" spans="1:3">
      <c r="A37" s="4" t="s">
        <v>196</v>
      </c>
      <c r="B37" s="5" t="n">
        <v>0</v>
      </c>
      <c r="C37" s="5" t="n">
        <v>0</v>
      </c>
    </row>
    <row r="38" spans="1:3">
      <c r="A38" s="4" t="s">
        <v>197</v>
      </c>
      <c r="B38" s="5" t="n">
        <v>0</v>
      </c>
      <c r="C38" s="5" t="n">
        <v>0</v>
      </c>
    </row>
    <row r="39" spans="1:3">
      <c r="A39" s="4" t="s">
        <v>573</v>
      </c>
      <c r="B39" s="5" t="n">
        <v>-31126</v>
      </c>
      <c r="C39" s="5" t="n">
        <v>-25170</v>
      </c>
    </row>
    <row r="40" spans="1:3">
      <c r="A40" s="4" t="s">
        <v>198</v>
      </c>
      <c r="B40" s="5" t="n">
        <v>0</v>
      </c>
      <c r="C40" s="5" t="n">
        <v>0</v>
      </c>
    </row>
    <row r="41" spans="1:3">
      <c r="A41" s="4" t="s">
        <v>74</v>
      </c>
      <c r="B41" s="5" t="n">
        <v>0</v>
      </c>
      <c r="C41" s="5" t="n">
        <v>0</v>
      </c>
    </row>
    <row r="42" spans="1:3">
      <c r="A42" s="4" t="s">
        <v>199</v>
      </c>
      <c r="B42" s="5" t="n">
        <v>-31126</v>
      </c>
      <c r="C42" s="5" t="n">
        <v>-25170</v>
      </c>
    </row>
    <row r="43" spans="1:3">
      <c r="A43" s="4" t="s">
        <v>200</v>
      </c>
      <c r="B43" s="5" t="n">
        <v>0</v>
      </c>
      <c r="C43" s="5" t="n">
        <v>0</v>
      </c>
    </row>
    <row r="44" spans="1:3">
      <c r="A44" s="4" t="s">
        <v>201</v>
      </c>
      <c r="B44" s="5" t="n">
        <v>0</v>
      </c>
      <c r="C44" s="5" t="n">
        <v>0</v>
      </c>
    </row>
    <row r="45" spans="1:3">
      <c r="A45" s="4" t="s">
        <v>202</v>
      </c>
      <c r="B45" s="5" t="n">
        <v>0</v>
      </c>
      <c r="C45" s="5" t="n">
        <v>0</v>
      </c>
    </row>
    <row r="46" spans="1:3">
      <c r="A46" s="4" t="s">
        <v>545</v>
      </c>
    </row>
    <row r="47" spans="1:3">
      <c r="A47" s="3" t="s">
        <v>566</v>
      </c>
    </row>
    <row r="48" spans="1:3">
      <c r="A48" s="4" t="s">
        <v>567</v>
      </c>
      <c r="B48" s="5" t="n">
        <v>-976</v>
      </c>
      <c r="C48" s="5" t="n">
        <v>-670</v>
      </c>
    </row>
    <row r="49" spans="1:3">
      <c r="A49" s="3" t="s">
        <v>568</v>
      </c>
    </row>
    <row r="50" spans="1:3">
      <c r="A50" s="4" t="s">
        <v>569</v>
      </c>
      <c r="B50" s="5" t="n">
        <v>-9000</v>
      </c>
      <c r="C50" s="5" t="n">
        <v>-4250</v>
      </c>
    </row>
    <row r="51" spans="1:3">
      <c r="A51" s="4" t="s">
        <v>570</v>
      </c>
      <c r="B51" s="5" t="n">
        <v>0</v>
      </c>
      <c r="C51" s="5" t="n">
        <v>0</v>
      </c>
    </row>
    <row r="52" spans="1:3">
      <c r="A52" s="4" t="s">
        <v>571</v>
      </c>
      <c r="C52" s="5" t="n">
        <v>0</v>
      </c>
    </row>
    <row r="53" spans="1:3">
      <c r="A53" s="4" t="s">
        <v>191</v>
      </c>
      <c r="B53" s="5" t="n">
        <v>0</v>
      </c>
      <c r="C53" s="5" t="n">
        <v>0</v>
      </c>
    </row>
    <row r="54" spans="1:3">
      <c r="A54" s="4" t="s">
        <v>192</v>
      </c>
      <c r="B54" s="5" t="n">
        <v>0</v>
      </c>
      <c r="C54" s="5" t="n">
        <v>0</v>
      </c>
    </row>
    <row r="55" spans="1:3">
      <c r="A55" s="4" t="s">
        <v>74</v>
      </c>
      <c r="C55" s="5" t="n">
        <v>0</v>
      </c>
    </row>
    <row r="56" spans="1:3">
      <c r="A56" s="4" t="s">
        <v>193</v>
      </c>
      <c r="B56" s="5" t="n">
        <v>-9000</v>
      </c>
      <c r="C56" s="5" t="n">
        <v>-4250</v>
      </c>
    </row>
    <row r="57" spans="1:3">
      <c r="A57" s="3" t="s">
        <v>572</v>
      </c>
    </row>
    <row r="58" spans="1:3">
      <c r="A58" s="4" t="s">
        <v>195</v>
      </c>
      <c r="B58" s="5" t="n">
        <v>0</v>
      </c>
    </row>
    <row r="59" spans="1:3">
      <c r="A59" s="4" t="s">
        <v>196</v>
      </c>
      <c r="B59" s="5" t="n">
        <v>0</v>
      </c>
      <c r="C59" s="5" t="n">
        <v>0</v>
      </c>
    </row>
    <row r="60" spans="1:3">
      <c r="A60" s="4" t="s">
        <v>197</v>
      </c>
      <c r="B60" s="5" t="n">
        <v>-5514</v>
      </c>
      <c r="C60" s="5" t="n">
        <v>-5811</v>
      </c>
    </row>
    <row r="61" spans="1:3">
      <c r="A61" s="4" t="s">
        <v>573</v>
      </c>
      <c r="B61" s="5" t="n">
        <v>22126</v>
      </c>
      <c r="C61" s="5" t="n">
        <v>20920</v>
      </c>
    </row>
    <row r="62" spans="1:3">
      <c r="A62" s="4" t="s">
        <v>198</v>
      </c>
      <c r="B62" s="5" t="n">
        <v>-7510</v>
      </c>
      <c r="C62" s="5" t="n">
        <v>-11086</v>
      </c>
    </row>
    <row r="63" spans="1:3">
      <c r="A63" s="4" t="s">
        <v>74</v>
      </c>
      <c r="B63" s="5" t="n">
        <v>0</v>
      </c>
      <c r="C63" s="5" t="n">
        <v>0</v>
      </c>
    </row>
    <row r="64" spans="1:3">
      <c r="A64" s="4" t="s">
        <v>199</v>
      </c>
      <c r="B64" s="5" t="n">
        <v>9102</v>
      </c>
      <c r="C64" s="5" t="n">
        <v>4023</v>
      </c>
    </row>
    <row r="65" spans="1:3">
      <c r="A65" s="4" t="s">
        <v>200</v>
      </c>
      <c r="B65" s="5" t="n">
        <v>-874</v>
      </c>
      <c r="C65" s="5" t="n">
        <v>-897</v>
      </c>
    </row>
    <row r="66" spans="1:3">
      <c r="A66" s="4" t="s">
        <v>201</v>
      </c>
      <c r="B66" s="5" t="n">
        <v>1228</v>
      </c>
      <c r="C66" s="5" t="n">
        <v>5154</v>
      </c>
    </row>
    <row r="67" spans="1:3">
      <c r="A67" s="4" t="s">
        <v>202</v>
      </c>
      <c r="B67" s="5" t="n">
        <v>354</v>
      </c>
      <c r="C67" s="5" t="n">
        <v>4257</v>
      </c>
    </row>
    <row r="68" spans="1:3">
      <c r="A68" s="4" t="s">
        <v>548</v>
      </c>
    </row>
    <row r="69" spans="1:3">
      <c r="A69" s="3" t="s">
        <v>566</v>
      </c>
    </row>
    <row r="70" spans="1:3">
      <c r="A70" s="4" t="s">
        <v>567</v>
      </c>
      <c r="B70" s="5" t="n">
        <v>50724</v>
      </c>
      <c r="C70" s="5" t="n">
        <v>152752</v>
      </c>
    </row>
    <row r="71" spans="1:3">
      <c r="A71" s="3" t="s">
        <v>568</v>
      </c>
    </row>
    <row r="72" spans="1:3">
      <c r="A72" s="4" t="s">
        <v>569</v>
      </c>
      <c r="B72" s="5" t="n">
        <v>-22126</v>
      </c>
      <c r="C72" s="5" t="n">
        <v>-20920</v>
      </c>
    </row>
    <row r="73" spans="1:3">
      <c r="A73" s="4" t="s">
        <v>570</v>
      </c>
      <c r="B73" s="5" t="n">
        <v>-40616</v>
      </c>
      <c r="C73" s="5" t="n">
        <v>-71978</v>
      </c>
    </row>
    <row r="74" spans="1:3">
      <c r="A74" s="4" t="s">
        <v>571</v>
      </c>
      <c r="C74" s="5" t="n">
        <v>2780</v>
      </c>
    </row>
    <row r="75" spans="1:3">
      <c r="A75" s="4" t="s">
        <v>191</v>
      </c>
      <c r="B75" s="5" t="n">
        <v>-48133</v>
      </c>
      <c r="C75" s="5" t="n">
        <v>-71454</v>
      </c>
    </row>
    <row r="76" spans="1:3">
      <c r="A76" s="4" t="s">
        <v>192</v>
      </c>
      <c r="B76" s="5" t="n">
        <v>80218</v>
      </c>
      <c r="C76" s="5" t="n">
        <v>137286</v>
      </c>
    </row>
    <row r="77" spans="1:3">
      <c r="A77" s="4" t="s">
        <v>74</v>
      </c>
      <c r="C77" s="5" t="n">
        <v>-6275</v>
      </c>
    </row>
    <row r="78" spans="1:3">
      <c r="A78" s="4" t="s">
        <v>193</v>
      </c>
      <c r="B78" s="5" t="n">
        <v>-30657</v>
      </c>
      <c r="C78" s="5" t="n">
        <v>-30561</v>
      </c>
    </row>
    <row r="79" spans="1:3">
      <c r="A79" s="3" t="s">
        <v>572</v>
      </c>
    </row>
    <row r="80" spans="1:3">
      <c r="A80" s="4" t="s">
        <v>195</v>
      </c>
      <c r="B80" s="5" t="n">
        <v>235000</v>
      </c>
    </row>
    <row r="81" spans="1:3">
      <c r="A81" s="4" t="s">
        <v>196</v>
      </c>
      <c r="B81" s="5" t="n">
        <v>-25320</v>
      </c>
      <c r="C81" s="5" t="n">
        <v>-24352</v>
      </c>
    </row>
    <row r="82" spans="1:3">
      <c r="A82" s="4" t="s">
        <v>197</v>
      </c>
      <c r="B82" s="5" t="n">
        <v>0</v>
      </c>
      <c r="C82" s="5" t="n">
        <v>0</v>
      </c>
    </row>
    <row r="83" spans="1:3">
      <c r="A83" s="4" t="s">
        <v>573</v>
      </c>
      <c r="B83" s="5" t="n">
        <v>0</v>
      </c>
      <c r="C83" s="5" t="n">
        <v>0</v>
      </c>
    </row>
    <row r="84" spans="1:3">
      <c r="A84" s="4" t="s">
        <v>198</v>
      </c>
      <c r="B84" s="5" t="n">
        <v>0</v>
      </c>
      <c r="C84" s="5" t="n">
        <v>0</v>
      </c>
    </row>
    <row r="85" spans="1:3">
      <c r="A85" s="4" t="s">
        <v>74</v>
      </c>
      <c r="B85" s="5" t="n">
        <v>-1230</v>
      </c>
      <c r="C85" s="5" t="n">
        <v>-982</v>
      </c>
    </row>
    <row r="86" spans="1:3">
      <c r="A86" s="4" t="s">
        <v>199</v>
      </c>
      <c r="B86" s="5" t="n">
        <v>208450</v>
      </c>
      <c r="C86" s="5" t="n">
        <v>-25334</v>
      </c>
    </row>
    <row r="87" spans="1:3">
      <c r="A87" s="4" t="s">
        <v>200</v>
      </c>
      <c r="B87" s="5" t="n">
        <v>228517</v>
      </c>
      <c r="C87" s="5" t="n">
        <v>96857</v>
      </c>
    </row>
    <row r="88" spans="1:3">
      <c r="A88" s="4" t="s">
        <v>201</v>
      </c>
      <c r="B88" s="5" t="n">
        <v>362933</v>
      </c>
      <c r="C88" s="5" t="n">
        <v>255279</v>
      </c>
    </row>
    <row r="89" spans="1:3">
      <c r="A89" s="4" t="s">
        <v>202</v>
      </c>
      <c r="B89" s="5" t="n">
        <v>591450</v>
      </c>
      <c r="C89" s="5" t="n">
        <v>352136</v>
      </c>
    </row>
    <row r="90" spans="1:3">
      <c r="A90" s="4" t="s">
        <v>550</v>
      </c>
    </row>
    <row r="91" spans="1:3">
      <c r="A91" s="3" t="s">
        <v>566</v>
      </c>
    </row>
    <row r="92" spans="1:3">
      <c r="A92" s="4" t="s">
        <v>567</v>
      </c>
      <c r="B92" s="5" t="n">
        <v>-2861</v>
      </c>
      <c r="C92" s="5" t="n">
        <v>-1402</v>
      </c>
    </row>
    <row r="93" spans="1:3">
      <c r="A93" s="3" t="s">
        <v>568</v>
      </c>
    </row>
    <row r="94" spans="1:3">
      <c r="A94" s="4" t="s">
        <v>569</v>
      </c>
      <c r="B94" s="5" t="n">
        <v>0</v>
      </c>
      <c r="C94" s="5" t="n">
        <v>0</v>
      </c>
    </row>
    <row r="95" spans="1:3">
      <c r="A95" s="4" t="s">
        <v>570</v>
      </c>
      <c r="B95" s="5" t="n">
        <v>-6229</v>
      </c>
      <c r="C95" s="5" t="n">
        <v>-2283</v>
      </c>
    </row>
    <row r="96" spans="1:3">
      <c r="A96" s="4" t="s">
        <v>571</v>
      </c>
      <c r="C96" s="5" t="n">
        <v>0</v>
      </c>
    </row>
    <row r="97" spans="1:3">
      <c r="A97" s="4" t="s">
        <v>191</v>
      </c>
      <c r="B97" s="5" t="n">
        <v>0</v>
      </c>
      <c r="C97" s="5" t="n">
        <v>0</v>
      </c>
    </row>
    <row r="98" spans="1:3">
      <c r="A98" s="4" t="s">
        <v>192</v>
      </c>
      <c r="B98" s="5" t="n">
        <v>0</v>
      </c>
      <c r="C98" s="5" t="n">
        <v>0</v>
      </c>
    </row>
    <row r="99" spans="1:3">
      <c r="A99" s="4" t="s">
        <v>74</v>
      </c>
      <c r="C99" s="5" t="n">
        <v>0</v>
      </c>
    </row>
    <row r="100" spans="1:3">
      <c r="A100" s="4" t="s">
        <v>193</v>
      </c>
      <c r="B100" s="5" t="n">
        <v>-6229</v>
      </c>
      <c r="C100" s="5" t="n">
        <v>-2283</v>
      </c>
    </row>
    <row r="101" spans="1:3">
      <c r="A101" s="3" t="s">
        <v>572</v>
      </c>
    </row>
    <row r="102" spans="1:3">
      <c r="A102" s="4" t="s">
        <v>195</v>
      </c>
      <c r="B102" s="5" t="n">
        <v>0</v>
      </c>
    </row>
    <row r="103" spans="1:3">
      <c r="A103" s="4" t="s">
        <v>196</v>
      </c>
      <c r="B103" s="5" t="n">
        <v>0</v>
      </c>
      <c r="C103" s="5" t="n">
        <v>-2</v>
      </c>
    </row>
    <row r="104" spans="1:3">
      <c r="A104" s="4" t="s">
        <v>197</v>
      </c>
      <c r="B104" s="5" t="n">
        <v>0</v>
      </c>
      <c r="C104" s="5" t="n">
        <v>0</v>
      </c>
    </row>
    <row r="105" spans="1:3">
      <c r="A105" s="4" t="s">
        <v>573</v>
      </c>
      <c r="B105" s="5" t="n">
        <v>9000</v>
      </c>
      <c r="C105" s="5" t="n">
        <v>4250</v>
      </c>
    </row>
    <row r="106" spans="1:3">
      <c r="A106" s="4" t="s">
        <v>198</v>
      </c>
      <c r="B106" s="5" t="n">
        <v>0</v>
      </c>
      <c r="C106" s="5" t="n">
        <v>0</v>
      </c>
    </row>
    <row r="107" spans="1:3">
      <c r="A107" s="4" t="s">
        <v>74</v>
      </c>
      <c r="B107" s="5" t="n">
        <v>0</v>
      </c>
      <c r="C107" s="5" t="n">
        <v>0</v>
      </c>
    </row>
    <row r="108" spans="1:3">
      <c r="A108" s="4" t="s">
        <v>199</v>
      </c>
      <c r="B108" s="5" t="n">
        <v>9000</v>
      </c>
      <c r="C108" s="5" t="n">
        <v>4248</v>
      </c>
    </row>
    <row r="109" spans="1:3">
      <c r="A109" s="4" t="s">
        <v>200</v>
      </c>
      <c r="B109" s="5" t="n">
        <v>-90</v>
      </c>
      <c r="C109" s="5" t="n">
        <v>563</v>
      </c>
    </row>
    <row r="110" spans="1:3">
      <c r="A110" s="4" t="s">
        <v>201</v>
      </c>
      <c r="B110" s="5" t="n">
        <v>8895</v>
      </c>
      <c r="C110" s="5" t="n">
        <v>8144</v>
      </c>
    </row>
    <row r="111" spans="1:3">
      <c r="A111" s="4" t="s">
        <v>202</v>
      </c>
      <c r="B111" s="6" t="n">
        <v>8805</v>
      </c>
      <c r="C111" s="6" t="n">
        <v>87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74</v>
      </c>
      <c r="B1" s="1" t="s">
        <v>575</v>
      </c>
      <c r="C1" s="2" t="s">
        <v>576</v>
      </c>
    </row>
    <row r="2" spans="1:3">
      <c r="A2" s="4" t="s">
        <v>577</v>
      </c>
      <c r="B2" s="4" t="s">
        <v>578</v>
      </c>
      <c r="C2" s="6" t="n">
        <v>4900000</v>
      </c>
    </row>
    <row r="3" spans="1:3">
      <c r="A3" s="4" t="s">
        <v>579</v>
      </c>
    </row>
    <row r="4" spans="1:3">
      <c r="A4" s="4" t="s">
        <v>577</v>
      </c>
      <c r="B4" s="4" t="s">
        <v>578</v>
      </c>
      <c r="C4" s="6" t="n">
        <v>4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5</v>
      </c>
      <c r="B1" s="2" t="s">
        <v>2</v>
      </c>
      <c r="C1" s="2" t="s">
        <v>106</v>
      </c>
    </row>
    <row r="2" spans="1:3">
      <c r="A2" s="3" t="s">
        <v>146</v>
      </c>
    </row>
    <row r="3" spans="1:3">
      <c r="A3" s="4" t="s">
        <v>147</v>
      </c>
      <c r="B3" s="6" t="n">
        <v>796958</v>
      </c>
      <c r="C3" s="6" t="n">
        <v>762544</v>
      </c>
    </row>
    <row r="4" spans="1:3">
      <c r="A4" s="4" t="s">
        <v>148</v>
      </c>
      <c r="B4" s="7" t="n">
        <v>0.01</v>
      </c>
      <c r="C4" s="7" t="n">
        <v>0.01</v>
      </c>
    </row>
    <row r="5" spans="1:3">
      <c r="A5" s="4" t="s">
        <v>149</v>
      </c>
      <c r="B5" s="5" t="n">
        <v>3</v>
      </c>
      <c r="C5" s="5" t="n">
        <v>3</v>
      </c>
    </row>
    <row r="6" spans="1:3">
      <c r="A6" s="4" t="s">
        <v>150</v>
      </c>
      <c r="B6" s="5" t="n">
        <v>3</v>
      </c>
      <c r="C6" s="5" t="n">
        <v>3</v>
      </c>
    </row>
    <row r="7" spans="1:3">
      <c r="A7" s="4" t="s">
        <v>151</v>
      </c>
      <c r="B7" s="7" t="n">
        <v>0.01</v>
      </c>
      <c r="C7" s="7" t="n">
        <v>0.01</v>
      </c>
    </row>
    <row r="8" spans="1:3">
      <c r="A8" s="4" t="s">
        <v>152</v>
      </c>
      <c r="B8" s="5" t="n">
        <v>45950090</v>
      </c>
      <c r="C8" s="5" t="n">
        <v>461218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3"/>
    <col customWidth="1" max="2" min="2" width="80"/>
    <col customWidth="1" max="3" min="3" width="13"/>
    <col customWidth="1" max="4" min="4" width="4"/>
    <col customWidth="1" max="5" min="5" width="24"/>
    <col customWidth="1" max="6" min="6" width="4"/>
    <col customWidth="1" max="7" min="7" width="31"/>
    <col customWidth="1" max="8" min="8" width="19"/>
    <col customWidth="1" max="9" min="9" width="46"/>
  </cols>
  <sheetData>
    <row r="1" spans="1:9">
      <c r="A1" s="1" t="s">
        <v>153</v>
      </c>
      <c r="B1" s="2" t="s">
        <v>75</v>
      </c>
      <c r="C1" s="2" t="s">
        <v>154</v>
      </c>
      <c r="E1" s="2" t="s">
        <v>155</v>
      </c>
      <c r="G1" s="2" t="s">
        <v>156</v>
      </c>
      <c r="H1" s="2" t="s">
        <v>157</v>
      </c>
      <c r="I1" s="2" t="s">
        <v>158</v>
      </c>
    </row>
    <row r="2" spans="1:9">
      <c r="A2" s="4" t="s">
        <v>159</v>
      </c>
      <c r="B2" s="6" t="n">
        <v>947994</v>
      </c>
      <c r="C2" s="6" t="n">
        <v>485</v>
      </c>
      <c r="D2" s="4" t="s">
        <v>160</v>
      </c>
      <c r="E2" s="6" t="n">
        <v>0</v>
      </c>
      <c r="F2" s="4" t="s">
        <v>161</v>
      </c>
      <c r="G2" s="6" t="n">
        <v>128448</v>
      </c>
      <c r="H2" s="6" t="n">
        <v>912201</v>
      </c>
      <c r="I2" s="6" t="n">
        <v>-93140</v>
      </c>
    </row>
    <row r="3" spans="1:9">
      <c r="A3" s="3" t="s">
        <v>162</v>
      </c>
    </row>
    <row r="4" spans="1:9">
      <c r="A4" s="4" t="s">
        <v>85</v>
      </c>
      <c r="B4" s="5" t="n">
        <v>36358</v>
      </c>
      <c r="H4" s="5" t="n">
        <v>36358</v>
      </c>
    </row>
    <row r="5" spans="1:9">
      <c r="A5" s="4" t="s">
        <v>163</v>
      </c>
      <c r="B5" s="5" t="n">
        <v>-5811</v>
      </c>
      <c r="H5" s="5" t="n">
        <v>-5811</v>
      </c>
    </row>
    <row r="6" spans="1:9">
      <c r="A6" s="4" t="s">
        <v>164</v>
      </c>
      <c r="B6" s="5" t="n">
        <v>2261</v>
      </c>
      <c r="I6" s="5" t="n">
        <v>2261</v>
      </c>
    </row>
    <row r="7" spans="1:9">
      <c r="A7" s="4" t="s">
        <v>165</v>
      </c>
      <c r="B7" s="5" t="n">
        <v>-982</v>
      </c>
      <c r="C7" s="5" t="n">
        <v>1</v>
      </c>
      <c r="D7" s="4" t="s">
        <v>160</v>
      </c>
      <c r="G7" s="5" t="n">
        <v>-983</v>
      </c>
    </row>
    <row r="8" spans="1:9">
      <c r="A8" s="4" t="s">
        <v>166</v>
      </c>
      <c r="B8" s="5" t="n">
        <v>-11086</v>
      </c>
      <c r="C8" s="5" t="n">
        <v>-4</v>
      </c>
      <c r="D8" s="4" t="s">
        <v>160</v>
      </c>
      <c r="H8" s="5" t="n">
        <v>-11082</v>
      </c>
    </row>
    <row r="9" spans="1:9">
      <c r="A9" s="4" t="s">
        <v>167</v>
      </c>
      <c r="B9" s="5" t="n">
        <v>1426</v>
      </c>
      <c r="G9" s="5" t="n">
        <v>1426</v>
      </c>
    </row>
    <row r="10" spans="1:9">
      <c r="A10" s="4" t="s">
        <v>168</v>
      </c>
      <c r="B10" s="5" t="n">
        <v>975060</v>
      </c>
      <c r="C10" s="5" t="n">
        <v>482</v>
      </c>
      <c r="D10" s="4" t="s">
        <v>160</v>
      </c>
      <c r="E10" s="5" t="n">
        <v>0</v>
      </c>
      <c r="F10" s="4" t="s">
        <v>161</v>
      </c>
      <c r="G10" s="5" t="n">
        <v>128891</v>
      </c>
      <c r="H10" s="5" t="n">
        <v>936566</v>
      </c>
      <c r="I10" s="5" t="n">
        <v>-90879</v>
      </c>
    </row>
    <row r="11" spans="1:9">
      <c r="A11" s="4" t="s">
        <v>169</v>
      </c>
      <c r="B11" s="5" t="n">
        <v>1081796</v>
      </c>
      <c r="C11" s="5" t="n">
        <v>461</v>
      </c>
      <c r="D11" s="4" t="s">
        <v>170</v>
      </c>
      <c r="E11" s="5" t="n">
        <v>0</v>
      </c>
      <c r="F11" s="4" t="s">
        <v>171</v>
      </c>
      <c r="G11" s="5" t="n">
        <v>135651</v>
      </c>
      <c r="H11" s="5" t="n">
        <v>1049567</v>
      </c>
      <c r="I11" s="5" t="n">
        <v>-103883</v>
      </c>
    </row>
    <row r="12" spans="1:9">
      <c r="A12" s="3" t="s">
        <v>162</v>
      </c>
    </row>
    <row r="13" spans="1:9">
      <c r="A13" s="4" t="s">
        <v>85</v>
      </c>
      <c r="B13" s="5" t="n">
        <v>-144372</v>
      </c>
      <c r="H13" s="5" t="n">
        <v>-144372</v>
      </c>
    </row>
    <row r="14" spans="1:9">
      <c r="A14" s="4" t="s">
        <v>163</v>
      </c>
      <c r="B14" s="5" t="n">
        <v>-5514</v>
      </c>
      <c r="H14" s="5" t="n">
        <v>-5514</v>
      </c>
    </row>
    <row r="15" spans="1:9">
      <c r="A15" s="4" t="s">
        <v>164</v>
      </c>
      <c r="B15" s="5" t="n">
        <v>1331</v>
      </c>
      <c r="I15" s="5" t="n">
        <v>1331</v>
      </c>
    </row>
    <row r="16" spans="1:9">
      <c r="A16" s="4" t="s">
        <v>165</v>
      </c>
      <c r="B16" s="5" t="n">
        <v>-1230</v>
      </c>
      <c r="C16" s="5" t="n">
        <v>1</v>
      </c>
      <c r="D16" s="4" t="s">
        <v>170</v>
      </c>
      <c r="G16" s="5" t="n">
        <v>-1231</v>
      </c>
    </row>
    <row r="17" spans="1:9">
      <c r="A17" s="4" t="s">
        <v>166</v>
      </c>
      <c r="B17" s="5" t="n">
        <v>-7510</v>
      </c>
      <c r="C17" s="5" t="n">
        <v>-2</v>
      </c>
      <c r="D17" s="4" t="s">
        <v>170</v>
      </c>
      <c r="H17" s="5" t="n">
        <v>-7508</v>
      </c>
    </row>
    <row r="18" spans="1:9">
      <c r="A18" s="4" t="s">
        <v>167</v>
      </c>
      <c r="B18" s="5" t="n">
        <v>-135</v>
      </c>
      <c r="G18" s="5" t="n">
        <v>-135</v>
      </c>
    </row>
    <row r="19" spans="1:9">
      <c r="A19" s="4" t="s">
        <v>172</v>
      </c>
      <c r="B19" s="6" t="n">
        <v>924366</v>
      </c>
      <c r="C19" s="6" t="n">
        <v>460</v>
      </c>
      <c r="D19" s="4" t="s">
        <v>170</v>
      </c>
      <c r="E19" s="6" t="n">
        <v>0</v>
      </c>
      <c r="F19" s="4" t="s">
        <v>171</v>
      </c>
      <c r="G19" s="6" t="n">
        <v>134285</v>
      </c>
      <c r="H19" s="6" t="n">
        <v>892173</v>
      </c>
      <c r="I19" s="6" t="n">
        <v>-102552</v>
      </c>
    </row>
    <row r="20" spans="1:9"/>
    <row r="21" spans="1:9">
      <c r="A21" s="4" t="s">
        <v>160</v>
      </c>
      <c r="B21" s="4" t="s">
        <v>173</v>
      </c>
    </row>
    <row r="22" spans="1:9">
      <c r="A22" s="4" t="s">
        <v>161</v>
      </c>
      <c r="B22" s="4" t="s">
        <v>174</v>
      </c>
    </row>
    <row r="23" spans="1:9">
      <c r="A23" s="4" t="s">
        <v>170</v>
      </c>
      <c r="B23" s="4" t="s">
        <v>175</v>
      </c>
    </row>
    <row r="24" spans="1:9">
      <c r="A24" s="4" t="s">
        <v>171</v>
      </c>
      <c r="B24" s="4" t="s">
        <v>176</v>
      </c>
    </row>
  </sheetData>
  <mergeCells count="7">
    <mergeCell ref="C1:D1"/>
    <mergeCell ref="E1:F1"/>
    <mergeCell ref="A20:I20"/>
    <mergeCell ref="B21:I21"/>
    <mergeCell ref="B22:I22"/>
    <mergeCell ref="B23:I23"/>
    <mergeCell ref="B24:I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177</v>
      </c>
      <c r="B1" s="2" t="s">
        <v>1</v>
      </c>
    </row>
    <row r="2" spans="1:5">
      <c r="B2" s="2" t="s">
        <v>2</v>
      </c>
      <c r="C2" s="2" t="s">
        <v>60</v>
      </c>
      <c r="D2" s="2" t="s">
        <v>106</v>
      </c>
      <c r="E2" s="2" t="s">
        <v>178</v>
      </c>
    </row>
    <row r="3" spans="1:5">
      <c r="A3" s="3" t="s">
        <v>179</v>
      </c>
    </row>
    <row r="4" spans="1:5">
      <c r="A4" s="4" t="s">
        <v>180</v>
      </c>
      <c r="B4" s="7" t="n">
        <v>0.12</v>
      </c>
      <c r="C4" s="7" t="n">
        <v>0.12</v>
      </c>
    </row>
    <row r="5" spans="1:5">
      <c r="A5" s="4" t="s">
        <v>181</v>
      </c>
      <c r="B5" s="5" t="n">
        <v>88141</v>
      </c>
      <c r="C5" s="5" t="n">
        <v>65517</v>
      </c>
    </row>
    <row r="6" spans="1:5">
      <c r="A6" s="4" t="s">
        <v>182</v>
      </c>
      <c r="B6" s="5" t="n">
        <v>259910</v>
      </c>
      <c r="C6" s="5" t="n">
        <v>403598</v>
      </c>
    </row>
    <row r="7" spans="1:5">
      <c r="A7" s="4" t="s">
        <v>151</v>
      </c>
      <c r="B7" s="7" t="n">
        <v>0.01</v>
      </c>
      <c r="C7" s="7" t="n">
        <v>0.01</v>
      </c>
      <c r="D7" s="7" t="n">
        <v>0.01</v>
      </c>
      <c r="E7" s="7" t="n">
        <v>0.01</v>
      </c>
    </row>
    <row r="8" spans="1:5">
      <c r="A8" s="4" t="s">
        <v>183</v>
      </c>
      <c r="B8" s="5" t="n">
        <v>118000000</v>
      </c>
      <c r="C8" s="5" t="n">
        <v>118000000</v>
      </c>
      <c r="D8" s="5" t="n">
        <v>118000000</v>
      </c>
      <c r="E8" s="5" t="n">
        <v>118000000</v>
      </c>
    </row>
    <row r="9" spans="1:5">
      <c r="A9" s="4" t="s">
        <v>148</v>
      </c>
      <c r="B9" s="7" t="n">
        <v>0.01</v>
      </c>
      <c r="C9" s="7" t="n">
        <v>0.01</v>
      </c>
      <c r="D9" s="7" t="n">
        <v>0.01</v>
      </c>
      <c r="E9" s="7" t="n">
        <v>0.01</v>
      </c>
    </row>
    <row r="10" spans="1:5">
      <c r="A10" s="4" t="s">
        <v>184</v>
      </c>
      <c r="B10" s="5" t="n">
        <v>2000000</v>
      </c>
      <c r="C10" s="5" t="n">
        <v>2000000</v>
      </c>
      <c r="D10" s="5" t="n">
        <v>2000000</v>
      </c>
      <c r="E10" s="5" t="n">
        <v>2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5</v>
      </c>
      <c r="B1" s="2" t="s">
        <v>1</v>
      </c>
    </row>
    <row r="2" spans="1:3">
      <c r="B2" s="2" t="s">
        <v>2</v>
      </c>
      <c r="C2" s="2" t="s">
        <v>60</v>
      </c>
    </row>
    <row r="3" spans="1:3">
      <c r="A3" s="3" t="s">
        <v>186</v>
      </c>
    </row>
    <row r="4" spans="1:3">
      <c r="A4" s="4" t="s">
        <v>187</v>
      </c>
      <c r="B4" s="6" t="n">
        <v>46887</v>
      </c>
      <c r="C4" s="6" t="n">
        <v>150680</v>
      </c>
    </row>
    <row r="5" spans="1:3">
      <c r="A5" s="3" t="s">
        <v>188</v>
      </c>
    </row>
    <row r="6" spans="1:3">
      <c r="A6" s="4" t="s">
        <v>189</v>
      </c>
      <c r="B6" s="5" t="n">
        <v>-46845</v>
      </c>
      <c r="C6" s="5" t="n">
        <v>-74261</v>
      </c>
    </row>
    <row r="7" spans="1:3">
      <c r="A7" s="4" t="s">
        <v>190</v>
      </c>
      <c r="B7" s="5" t="n">
        <v>0</v>
      </c>
      <c r="C7" s="5" t="n">
        <v>2780</v>
      </c>
    </row>
    <row r="8" spans="1:3">
      <c r="A8" s="4" t="s">
        <v>191</v>
      </c>
      <c r="B8" s="5" t="n">
        <v>-48133</v>
      </c>
      <c r="C8" s="5" t="n">
        <v>-71454</v>
      </c>
    </row>
    <row r="9" spans="1:3">
      <c r="A9" s="4" t="s">
        <v>192</v>
      </c>
      <c r="B9" s="5" t="n">
        <v>80218</v>
      </c>
      <c r="C9" s="5" t="n">
        <v>137286</v>
      </c>
    </row>
    <row r="10" spans="1:3">
      <c r="A10" s="4" t="s">
        <v>74</v>
      </c>
      <c r="B10" s="5" t="n">
        <v>0</v>
      </c>
      <c r="C10" s="5" t="n">
        <v>-6275</v>
      </c>
    </row>
    <row r="11" spans="1:3">
      <c r="A11" s="4" t="s">
        <v>193</v>
      </c>
      <c r="B11" s="5" t="n">
        <v>-14760</v>
      </c>
      <c r="C11" s="5" t="n">
        <v>-11924</v>
      </c>
    </row>
    <row r="12" spans="1:3">
      <c r="A12" s="3" t="s">
        <v>194</v>
      </c>
    </row>
    <row r="13" spans="1:3">
      <c r="A13" s="4" t="s">
        <v>195</v>
      </c>
      <c r="B13" s="5" t="n">
        <v>235000</v>
      </c>
      <c r="C13" s="5" t="n">
        <v>0</v>
      </c>
    </row>
    <row r="14" spans="1:3">
      <c r="A14" s="4" t="s">
        <v>196</v>
      </c>
      <c r="B14" s="5" t="n">
        <v>-25320</v>
      </c>
      <c r="C14" s="5" t="n">
        <v>-24354</v>
      </c>
    </row>
    <row r="15" spans="1:3">
      <c r="A15" s="4" t="s">
        <v>197</v>
      </c>
      <c r="B15" s="5" t="n">
        <v>-5514</v>
      </c>
      <c r="C15" s="5" t="n">
        <v>-5811</v>
      </c>
    </row>
    <row r="16" spans="1:3">
      <c r="A16" s="4" t="s">
        <v>198</v>
      </c>
      <c r="B16" s="5" t="n">
        <v>-7510</v>
      </c>
      <c r="C16" s="5" t="n">
        <v>-11086</v>
      </c>
    </row>
    <row r="17" spans="1:3">
      <c r="A17" s="4" t="s">
        <v>74</v>
      </c>
      <c r="B17" s="5" t="n">
        <v>-1230</v>
      </c>
      <c r="C17" s="5" t="n">
        <v>-982</v>
      </c>
    </row>
    <row r="18" spans="1:3">
      <c r="A18" s="4" t="s">
        <v>199</v>
      </c>
      <c r="B18" s="5" t="n">
        <v>195426</v>
      </c>
      <c r="C18" s="5" t="n">
        <v>-42233</v>
      </c>
    </row>
    <row r="19" spans="1:3">
      <c r="A19" s="4" t="s">
        <v>200</v>
      </c>
      <c r="B19" s="5" t="n">
        <v>227553</v>
      </c>
      <c r="C19" s="5" t="n">
        <v>96523</v>
      </c>
    </row>
    <row r="20" spans="1:3">
      <c r="A20" s="4" t="s">
        <v>201</v>
      </c>
      <c r="B20" s="5" t="n">
        <v>373056</v>
      </c>
      <c r="C20" s="5" t="n">
        <v>268577</v>
      </c>
    </row>
    <row r="21" spans="1:3">
      <c r="A21" s="4" t="s">
        <v>202</v>
      </c>
      <c r="B21" s="6" t="n">
        <v>600609</v>
      </c>
      <c r="C21" s="6" t="n">
        <v>3651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1:28Z</dcterms:created>
  <dcterms:modified xmlns:dcterms="http://purl.org/dc/terms/" xmlns:xsi="http://www.w3.org/2001/XMLSchema-instance" xsi:type="dcterms:W3CDTF">2020-05-07T16:21:28Z</dcterms:modified>
</cp:coreProperties>
</file>